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al Estate Facilities" sheetId="9" state="visible" r:id="rId9"/>
    <sheet xmlns:r="http://schemas.openxmlformats.org/officeDocument/2006/relationships" name="Investment In And Advances To U" sheetId="10" state="visible" r:id="rId10"/>
    <sheet xmlns:r="http://schemas.openxmlformats.org/officeDocument/2006/relationships" name="Leasing Activity" sheetId="11" state="visible" r:id="rId11"/>
    <sheet xmlns:r="http://schemas.openxmlformats.org/officeDocument/2006/relationships" name="Bank Loans" sheetId="12" state="visible" r:id="rId12"/>
    <sheet xmlns:r="http://schemas.openxmlformats.org/officeDocument/2006/relationships" name="Noncontrolling Interests" sheetId="13" state="visible" r:id="rId13"/>
    <sheet xmlns:r="http://schemas.openxmlformats.org/officeDocument/2006/relationships" name="Related Party Transactions" sheetId="14" state="visible" r:id="rId14"/>
    <sheet xmlns:r="http://schemas.openxmlformats.org/officeDocument/2006/relationships" name="Shareholders' Equity" sheetId="15" state="visible" r:id="rId15"/>
    <sheet xmlns:r="http://schemas.openxmlformats.org/officeDocument/2006/relationships" name="Commitments And Contingencies" sheetId="16" state="visible" r:id="rId16"/>
    <sheet xmlns:r="http://schemas.openxmlformats.org/officeDocument/2006/relationships" name="Stock Compensation"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Real Estate Facilities (Tables)" sheetId="20" state="visible" r:id="rId20"/>
    <sheet xmlns:r="http://schemas.openxmlformats.org/officeDocument/2006/relationships" name="Leasing Activity (Tables)" sheetId="21" state="visible" r:id="rId21"/>
    <sheet xmlns:r="http://schemas.openxmlformats.org/officeDocument/2006/relationships" name="Shareholders' Equity (Tables)" sheetId="22" state="visible" r:id="rId22"/>
    <sheet xmlns:r="http://schemas.openxmlformats.org/officeDocument/2006/relationships" name="Stock Compensation (Tables)" sheetId="23" state="visible" r:id="rId23"/>
    <sheet xmlns:r="http://schemas.openxmlformats.org/officeDocument/2006/relationships" name="Organization And Description 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Real Estate Facilities (Narrati" sheetId="27" state="visible" r:id="rId27"/>
    <sheet xmlns:r="http://schemas.openxmlformats.org/officeDocument/2006/relationships" name="Real Estate Facilities (Activit" sheetId="28" state="visible" r:id="rId28"/>
    <sheet xmlns:r="http://schemas.openxmlformats.org/officeDocument/2006/relationships" name="Investment In And Advances To29" sheetId="29" state="visible" r:id="rId29"/>
    <sheet xmlns:r="http://schemas.openxmlformats.org/officeDocument/2006/relationships" name="Leasing Activity (Narrative) (D" sheetId="30" state="visible" r:id="rId30"/>
    <sheet xmlns:r="http://schemas.openxmlformats.org/officeDocument/2006/relationships" name="Leasing Activity (Summary Of Fu" sheetId="31" state="visible" r:id="rId31"/>
    <sheet xmlns:r="http://schemas.openxmlformats.org/officeDocument/2006/relationships" name="Bank Loans (Details)" sheetId="32" state="visible" r:id="rId32"/>
    <sheet xmlns:r="http://schemas.openxmlformats.org/officeDocument/2006/relationships" name="Noncontrolling Interests (Narra" sheetId="33" state="visible" r:id="rId33"/>
    <sheet xmlns:r="http://schemas.openxmlformats.org/officeDocument/2006/relationships" name="Related Party Transactions (Nar" sheetId="34" state="visible" r:id="rId34"/>
    <sheet xmlns:r="http://schemas.openxmlformats.org/officeDocument/2006/relationships" name="Shareholders' Equity (Narrative" sheetId="35" state="visible" r:id="rId35"/>
    <sheet xmlns:r="http://schemas.openxmlformats.org/officeDocument/2006/relationships" name="Shareholders' Equity (Common An" sheetId="36" state="visible" r:id="rId36"/>
    <sheet xmlns:r="http://schemas.openxmlformats.org/officeDocument/2006/relationships" name="Shareholders' Equity (Schedule " sheetId="37" state="visible" r:id="rId37"/>
    <sheet xmlns:r="http://schemas.openxmlformats.org/officeDocument/2006/relationships" name="Stock Compensation (Narrative) " sheetId="38" state="visible" r:id="rId38"/>
    <sheet xmlns:r="http://schemas.openxmlformats.org/officeDocument/2006/relationships" name="Stock Compensation (Summary Of " sheetId="39" state="visible" r:id="rId39"/>
    <sheet xmlns:r="http://schemas.openxmlformats.org/officeDocument/2006/relationships" name="Stock Compensation (Nonvested R" sheetId="40" state="visible" r:id="rId40"/>
  </sheets>
  <definedNames/>
  <calcPr calcId="124519" fullCalcOnLoad="1"/>
</workbook>
</file>

<file path=xl/sharedStrings.xml><?xml version="1.0" encoding="utf-8"?>
<sst xmlns="http://schemas.openxmlformats.org/spreadsheetml/2006/main" uniqueCount="556">
  <si>
    <t>Document And Entity Information - shares</t>
  </si>
  <si>
    <t>6 Months Ended</t>
  </si>
  <si>
    <t>Jun. 30, 2017</t>
  </si>
  <si>
    <t>Jul. 24, 2017</t>
  </si>
  <si>
    <t>Document And Entity Information [Abstract]</t>
  </si>
  <si>
    <t>Document Type</t>
  </si>
  <si>
    <t>10-Q</t>
  </si>
  <si>
    <t>Document Period End Date</t>
  </si>
  <si>
    <t>Jun. 30,
		2017</t>
  </si>
  <si>
    <t>Document Fiscal Year Focus</t>
  </si>
  <si>
    <t>Document Fiscal Period Focus</t>
  </si>
  <si>
    <t>Q2</t>
  </si>
  <si>
    <t>Amendment Flag</t>
  </si>
  <si>
    <t>false</t>
  </si>
  <si>
    <t>Entity Registrant Name</t>
  </si>
  <si>
    <t>PS BUSINESS PARKS INC/CA</t>
  </si>
  <si>
    <t>Entity Central Index Key</t>
  </si>
  <si>
    <t>Current Fiscal Year End Date</t>
  </si>
  <si>
    <t>--12-31</t>
  </si>
  <si>
    <t>Entity Filer Category</t>
  </si>
  <si>
    <t>Large Accelerated Filer</t>
  </si>
  <si>
    <t>Entity Common Stock, Shares Outstanding</t>
  </si>
  <si>
    <t>Consolidated Balance Sheets - USD ($) $ in Thousands</t>
  </si>
  <si>
    <t>Dec. 31, 2016</t>
  </si>
  <si>
    <t>ASSETS</t>
  </si>
  <si>
    <t>Cash and cash equivalents</t>
  </si>
  <si>
    <t>Real estate facilities, at cost:</t>
  </si>
  <si>
    <t>Land</t>
  </si>
  <si>
    <t>Buildings and improvements</t>
  </si>
  <si>
    <t>Gross real estate investment property</t>
  </si>
  <si>
    <t>Accumulated depreciation</t>
  </si>
  <si>
    <t>Net real estate investment property</t>
  </si>
  <si>
    <t>Property held for disposition, net</t>
  </si>
  <si>
    <t>Land and building held for development</t>
  </si>
  <si>
    <t>Total real estate investments</t>
  </si>
  <si>
    <t>Investment in and advances to unconsolidated joint venture</t>
  </si>
  <si>
    <t>Rent receivable, net</t>
  </si>
  <si>
    <t>Deferred rent receivable, net</t>
  </si>
  <si>
    <t>Other assets</t>
  </si>
  <si>
    <t>Total assets</t>
  </si>
  <si>
    <t>LIABILITIES AND EQUITY</t>
  </si>
  <si>
    <t>Accrued and other liabilities</t>
  </si>
  <si>
    <t>Credit facility</t>
  </si>
  <si>
    <t xml:space="preserve"> </t>
  </si>
  <si>
    <t>Preferred stock called for redemption</t>
  </si>
  <si>
    <t>Total liabilities</t>
  </si>
  <si>
    <t>Commitments and contingencies</t>
  </si>
  <si>
    <t>PS Business Parks, Inc.'s shareholders' equity:</t>
  </si>
  <si>
    <t>Preferred stock, $0.01 par value, 50,000,000 shares authorized, 35,190 shares issued and outstanding at June 30, 2017 and December 31, 2016</t>
  </si>
  <si>
    <t>Common stock, $0.01 par value, 100,000,000 shares authorized, 27,214,021 and 27,138,138 shares issued and outstanding at June 30, 2017 and December 31, 2016, respectively</t>
  </si>
  <si>
    <t>Paid-in capital</t>
  </si>
  <si>
    <t>Cumulative net income</t>
  </si>
  <si>
    <t>Cumulative distributions</t>
  </si>
  <si>
    <t>Total PS Business Parks, Inc.'s shareholders' equity</t>
  </si>
  <si>
    <t>Noncontrolling interests:</t>
  </si>
  <si>
    <t>Common units</t>
  </si>
  <si>
    <t>Total noncontrolling interests</t>
  </si>
  <si>
    <t>Total equity</t>
  </si>
  <si>
    <t>Total liabilities and equity</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3 Months Ended</t>
  </si>
  <si>
    <t>Jun. 30, 2016</t>
  </si>
  <si>
    <t>Revenues:</t>
  </si>
  <si>
    <t>Rental income</t>
  </si>
  <si>
    <t>Facility management fees</t>
  </si>
  <si>
    <t>Total operating revenues</t>
  </si>
  <si>
    <t>Expenses:</t>
  </si>
  <si>
    <t>Cost of operations</t>
  </si>
  <si>
    <t>Depreciation and amortization</t>
  </si>
  <si>
    <t>General and administrative</t>
  </si>
  <si>
    <t>Total operating expenses</t>
  </si>
  <si>
    <t>Other income and (expenses):</t>
  </si>
  <si>
    <t>Interest and other income</t>
  </si>
  <si>
    <t>Interest and other expenses</t>
  </si>
  <si>
    <t>Total other income and (expenses)</t>
  </si>
  <si>
    <t>Equity in loss of unconsolidated joint venture</t>
  </si>
  <si>
    <t>Gain on sale of real estate facility</t>
  </si>
  <si>
    <t>Gain on sale of development rights</t>
  </si>
  <si>
    <t>Net income</t>
  </si>
  <si>
    <t>Net income allocable to noncontrolling interests:</t>
  </si>
  <si>
    <t>Noncontrolling interests - common units</t>
  </si>
  <si>
    <t>Total net income allocable to noncontrolling interests</t>
  </si>
  <si>
    <t>Net income allocable to PS Business Parks, Inc.:</t>
  </si>
  <si>
    <t>Preferred shareholders</t>
  </si>
  <si>
    <t>Restricted stock unit holders</t>
  </si>
  <si>
    <t>Common shareholders</t>
  </si>
  <si>
    <t>Total net income allocable to PS Business Parks, Inc.</t>
  </si>
  <si>
    <t>Net income per common share:</t>
  </si>
  <si>
    <t>Basic</t>
  </si>
  <si>
    <t>Diluted</t>
  </si>
  <si>
    <t>Weighted average common shares outstanding:</t>
  </si>
  <si>
    <t>Dividends declared per common share</t>
  </si>
  <si>
    <t>Consolidated Statement Of Equity - 6 months ended Jun. 30, 2017 - USD ($) $ in Thousands</t>
  </si>
  <si>
    <t>Preferred Stock [Member]</t>
  </si>
  <si>
    <t>Common Stock [Member]</t>
  </si>
  <si>
    <t>Paid-In Capital [Member]</t>
  </si>
  <si>
    <t>Cumulative Net Income [Member]</t>
  </si>
  <si>
    <t>Cumulative Distributions [Member]</t>
  </si>
  <si>
    <t>Total PS Business Parks, Inc.'s Shareholders' Equity [Member]</t>
  </si>
  <si>
    <t>Noncontrolling Interests [Member]</t>
  </si>
  <si>
    <t>Total</t>
  </si>
  <si>
    <t>Balances, value at Dec. 31, 2016</t>
  </si>
  <si>
    <t>Balances, shares at Dec. 31, 2016</t>
  </si>
  <si>
    <t>Issuance of common stock in connection with stock-based compensation</t>
  </si>
  <si>
    <t>Issuance of common stock in connection with stock-based compensation, shares</t>
  </si>
  <si>
    <t>Stock compensation, net</t>
  </si>
  <si>
    <t>Cash paid for taxes in lieu of shares upon vesting of restricted stock units</t>
  </si>
  <si>
    <t>Total net income allocable to PS Business Parks, Inc</t>
  </si>
  <si>
    <t>Distributions:</t>
  </si>
  <si>
    <t>Preferred stock</t>
  </si>
  <si>
    <t>Common stock</t>
  </si>
  <si>
    <t>Noncontrolling interests</t>
  </si>
  <si>
    <t>Adjustment to noncontrolling interests in underlying operating partnership</t>
  </si>
  <si>
    <t>Balances, value at Jun. 30, 2017</t>
  </si>
  <si>
    <t>Balances, shares at Jun. 30, 2017</t>
  </si>
  <si>
    <t>Consolidated Statements Of Cash Flows - USD ($) $ in Thousands</t>
  </si>
  <si>
    <t>Cash flows from operating activities:</t>
  </si>
  <si>
    <t>Adjustments to reconcile net income to net cash provided by operating activities:</t>
  </si>
  <si>
    <t>Depreciation and amortization expense</t>
  </si>
  <si>
    <t>In-place lease adjustment</t>
  </si>
  <si>
    <t>Tenant improvement reimbursements, net of lease incentives</t>
  </si>
  <si>
    <t>Stock compensation</t>
  </si>
  <si>
    <t>Amortization of financing costs</t>
  </si>
  <si>
    <t>Decrease (increase) in receivables and other assets</t>
  </si>
  <si>
    <t>Increase (decrease) in accrued and other liabilities</t>
  </si>
  <si>
    <t>Total adjustments</t>
  </si>
  <si>
    <t>Net cash provided by operating activities</t>
  </si>
  <si>
    <t>Cash flows from investing activities:</t>
  </si>
  <si>
    <t>Capital expenditures to real estate facilities</t>
  </si>
  <si>
    <t>Capital expenditures to land and building held for development</t>
  </si>
  <si>
    <t>Proceeds from sale of real estate facility</t>
  </si>
  <si>
    <t>Proceeds from sale of development rights</t>
  </si>
  <si>
    <t>Net cash used in investing activities</t>
  </si>
  <si>
    <t>Cash flows from financing activities:</t>
  </si>
  <si>
    <t>Borrowings on credit facility</t>
  </si>
  <si>
    <t>Repayment of borrowings on credit facility</t>
  </si>
  <si>
    <t>Repayment of mortgage note payable</t>
  </si>
  <si>
    <t>Payments of financing costs</t>
  </si>
  <si>
    <t>Proceeds from the exercise of stock options</t>
  </si>
  <si>
    <t>Redemption of preferred stock</t>
  </si>
  <si>
    <t>Cash paid to restricted stock unit holders</t>
  </si>
  <si>
    <t>Distributions paid to preferred shareholders</t>
  </si>
  <si>
    <t>Distributions paid to common shareholders</t>
  </si>
  <si>
    <t>Distributions paid to noncontrolling interests</t>
  </si>
  <si>
    <t>Net cash used in financing activities</t>
  </si>
  <si>
    <t>Net decrease in cash and cash equivalents</t>
  </si>
  <si>
    <t>Cash and cash equivalents at the beginning of the period</t>
  </si>
  <si>
    <t>Cash and cash equivalents at the end of the period</t>
  </si>
  <si>
    <t>Adjustment to noncontrolling interests in underlying operating partnership:</t>
  </si>
  <si>
    <t>Organization And Description Of Business</t>
  </si>
  <si>
    <t>Organization And Description Of Business [Abstract]</t>
  </si>
  <si>
    <t xml:space="preserve">1. Organization and description of business
﻿
PS Business Parks, Inc. (“PSB”) was incorporated in the state of California in 1990. As of June 30, 2017 , PSB owned 78.0 % of the common partnership units (the “common partnership units”) of PS Business Parks, L.P. (the “Operating Partnership”). The remaining common partnership units are owned by Public Storage (“PS”). PSB, as the sole general partner of the Operating Partnership, has full, exclusive and complete responsibility and discretion in managing and controlling the Operating Partnership. PSB and its subsidiaries, including the Operating Partnership , are collectively referred to as the “Company.” Assuming issuance of the Company’s common stock upon redemption of its common partnership units, PS would own 41.9 % ( or 14.5 million shares) of the outstanding shares of the Company’s common stock.
﻿
The Company is a fully-integrated, self-advised and self-managed real estate investment trust (“REIT”) that owns, operates, acquires and develops commercial properties, primarily multi-tenant flex, office and industrial space. As o f June 30, 2017 , the Company owned and operated 28.0 million rentable square feet of commercial space in six states. The Company also manages 684,000 rentable square feet on behalf of PS.
﻿
References to the number of properties or square footage are unaudited and outside the scope of the Company’s independent registered public accounting firm’s review of the Company’s financial statements in accordance with the standards of the Public Company Accounting Oversight Board (United States) . </t>
  </si>
  <si>
    <t>Summary Of Significant Accounting Policies</t>
  </si>
  <si>
    <t>Summary Of Significant Accounting Policies [Abstract]</t>
  </si>
  <si>
    <t xml:space="preserve">2. Summary of significant accounting policies
﻿
Basis of presentation
﻿
The accompanying unaudited consolidated financial statements include the accounts of PSB and the Operating Partnership. All significant inter-company balances and transactions have been eliminated in the consolidated financial statements. The financial statements are presented on an accrual basis in accordance with U.S. generally accepted accounting principles (“GAAP”) for interim financial information and with instructions to Form 10-Q and Article 10 of Regulation S-X. Accordingly, they do not include all of the information and footnotes required by GAAP for complete financial statements. In the opinion of management, all adjustments (consisting of normal recurring accruals) necessary for a fair presentation have been included. Operating results for the three and six months ended June 30, 2017 are not necessarily indicative of the results that may be expected for the year ended December 31, 2017. For further information, refer to the consolidated financial statements and footnotes thereto included in the Company’s Annual Report on Form 10-K for the year ended December 31, 2016 .
﻿
Consolidation and Equity Method of Accounting
﻿
The Company accounts for its investment in a joint venture that it has significant influence over, but does not control, using the equity method of accounting eliminating intra-entity profits and losses as if the joint venture were a consolidated subsidiary.
﻿
The Company consolidates all variable interest entities (each a “VIE”) for which it is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may be considered a VIE if the limited partners do not participate in operating decisions. Under this criteria, the Operating Partnership is considered a VIE. The Company’s significant asset is its investment in the Operating Partnership, and consequently, substantially all of the Company’s assets and liabilities represent those assets and liabilities of the Operating Partnership. All of the Company’s debt is an obligation of the Operating Partnership.
﻿
The Company accounts for its investment in a joint venture that the Company does not consolidate but has significant influence over using the equity method of accounting. The joint venture is referred to as “Investment i n and a dvances to u nconsolidated j oint v enture”. At the end of each reporting period, the Company determines the amount of net income or loss based upon the Company’s ownership interest in the joint venture and presents the amount on its consolidated statements of income with a corresponding adjustment to its equity investment carrying amount.
﻿
Noncontrolling interests
﻿
The Company’s noncontrolling interests are reported as a component of equity separate from the parent’s equity. Purchases or sales of equity interests that do not result in a change in control are accounted for as equity transactions. In addition, net income attributable to the noncontrolling interests is included in net income on the face of the income statement and, upon a gain or loss of control, the interests purchased or sold, as well as any interests retained, are recorded at fair value with any gain or loss recognized in earnings. At the end of each reporting period, the Company determines the amount of equity (book value of net assets) which is allocable to the noncontrolling interests based upon the ownership interest, and an adjustment is made to the noncontrolling interests, with a corresponding adjustment to paid-in capital, to reflect the noncontrolling interests’ equity interest in the Company.
﻿
Use of estimates
﻿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
﻿
Allowance for doubtful accounts
﻿
The Company monitors the collectability of its receivable balances including the deferred rent receivable on an ongoing basis. Based on these reviews, the Company maintains an allowance for doubtful accounts for estimated losses resulting from the possible inability of tenants to make contractual rent payments to the Company. A provision for doubtful accounts is recorded during each period. The allowance for doubtful accounts is netted against tenant and other receivables on the consolidated balance sheets. Tenant receivables are net of an allowance for uncollectible accounts totaling $ 400,000 at June 30, 2017 and December 31, 2016 . Deferred rent receivable is net of an allowance for uncollectible accounts totaling $ 839,000 and $ 916,000 at June 30, 2017 and December 31, 2016 , respectively.
﻿
Financial instruments
﻿
The methods and assumptions used to estimate the fair value of financial instruments are described below. The Company has estimated the fair value of financial instruments using available market information and appropriate valuation methodologies. Considerable judgment is required in interpreting market data to develop estimates of market value. Accordingly, estimated fair values are not necessarily indicative of the amounts that could be realized in current market exchanges. The Company determines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market assumptions. This hierarchy requires the use of observable market data when available. The following is the fair value hierarchy:
﻿
·
Level 1 —quoted prices for identical instruments in active market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fair value measurements derived from valuation techniques in which one or more significant inputs or significant value drivers are unobservable.
﻿
Financial assets that are exposed to credit risk consist primarily of cash and cash equivalents and receivables. The Company considers all highly liquid investments with a remaining maturity of three months or less at the date of purchase to be cash equivalents. Cash and cash equivalents, which consist primarily of money market investments, are only invested in entities with an investment grade rating. Receivables are comprised of balances due from a large number of customers. Balances that the Company expects to become uncollectible are reserved for or written off. Due to the short period to maturity of the Company’s cash and cash equivalents, accounts receivable, other assets and accrued and other liabilities, the carrying values as presented on the consolidated balance sheets are reasonable estimates of fair value.
﻿
Carrying values of the Company’s unsecured Credit Facility (as defined on page 15 ) approximate fair value. The characteristics of these financial instruments, market data and other comparative metrics utilized in determining these fair values are “Level 2” inputs.
﻿
Real estate facilities
﻿
Real estate facilities are recorded at cost. Costs related to the renovation or improvement of the properties are capitalized. Expenditures for repairs and maintenance are expensed as incurred. Expenditures that are expected to benefit a period greater than two years and exceed $2,000 are capitalized and depreciated over their estimated useful life. Buildings and improvements are depreciated using the straight-line method over their estimated useful lives, which generally range from five to 30 years. Transaction costs, which include tenant improvements and lease commissions, of $1,000 or more for leases with terms greater than one year are capitalized and depreciated over their estimated useful lives. Transaction costs less than $1,000 or for leases of one year or less are expensed as incurred.
﻿
Land and building held for development
﻿
Property taxes, insurance, interest and costs essential to the development of property for its intended use are capitalized during the period of development. Upon classification of an asset as held for development, depreciation of the asset is ceased.
﻿
Properties held for disposition
﻿
An asset is classified as an asset held for disposition when it meets certain requirements, which include, among other criteria, the approval of the sale of the asset, the marketing of the asset for sale and the expectation by the Company that the sale will likely occur within the next 12 months. Upon classification of an asset as held for disposition, depreciation of the asset is ceased, and the net book value of the asset is included on the balance sheet as properties held for disposition.
﻿
Intangible assets/liabilities
﻿
Intangible assets and liabilities include above-market and below-market in-place lease values of acquired proper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apitalized above-market and below-market lease values (included in other assets and accrued liabilities in the accompanying consolidated balance sheets) are amortized to rental income over the remaining non-cancelable terms of the respective leases.
﻿
As of June 30, 2017 , the value of in-place leases resulted in net intangible assets of $ 889,000 , net of $ 9.4 million of accumulated amortization with a weighted average amortization period of 9.6 years, and net intangible liabilities of $ 525,000 , net of $ 10.3 million of accumulated amortization with a weighted average amortization period of 7.3 years. As of December 31, 2016 , the value of in-place leases resulted in net intangible assets of $ 1. 1 million, net of $ 9.2 million of accumulated amortization and net intangible liabilities of $ 784,000 , net of $ 10.0 million of accumulated amortization.
﻿
The Company recorded net increases in rental income of $9,000 and $ 138,000 for the three months ended June 30, 2017 and 2016 , respectively, and $34,000 and $331,000 for the six months ended June 30, 2017 and 2016 , respectively, due to the amortization of net intangible liabilities resulting from the above-market and below-market lease values.
﻿
Evaluation of asset impairment
﻿
The Company evaluates its assets used in operations for impairment by identifying indicators of impairment and by comparing the sum of the estimated undiscounted future cash flows for each asset to the asset’s carrying value. When indicators of impairment are present and the sum of the estimated undiscounted future cash flows is less than the carrying value of such asset, an impairment loss is recorded equal to the difference between the asset’s current carrying value and its value based on discounting its estimated future cash flows. In addition, the Company evaluates its assets held for disposition for impairment. Assets held for disposition are reported at the lower of their carrying value or fair value, less cost of disposition. At June 30, 2017 , the Company did not consider any assets to be impaired.
﻿
Stock compensation
﻿
All share-based payments to employees, including grants of employee stock options, are recognized as stock compensation in the Company’s income statement based on their grant date fair values. See Note 11.
﻿
Revenue and expense recognition
﻿
The Company must meet four basic criteria before revenue can be recognized: persuasive evidence of an arrangement exists; the delivery has occurred or services have been rendered; the fee is fixed or determinable; and collectability is reasonably assured. All leases are classified as operating leases. Rental income is recognized on a straight-line basis over the terms of the leases. Straight-line rent is recognized for all tenants with contractual fixed increases in rent that are not included on the Company’s credit watch list. Deferred rent receivable represents rental revenue recognized on a straight-line basis in excess of billed rents. Reimbursements from tenants for real estate taxes and other recoverable operating expenses are recognized as rental income in the period the applicable costs are incurred. Property management fees are recognized in the period earned.
﻿
Costs incurred in connection with leasing (primarily tenant improvements and lease commissions) are capitalized and amortized over the lease period.
﻿
Gains from sales of real estate facilities
﻿
The Company recognizes gains from sales of real estate facilities at the time of sale using the full accrual method, provided that various criteria related to the terms of the transactions and any subsequent involvement by the Company with the properties sold are met. If the criteria are not met, the Company defers the gains and recognizes them when the criteria are met or uses the installment or cost recovery methods as appropriate under the circumstances.
﻿
General and administrative expenses
﻿
General and administrative expenses include executive and other compensation, office expenses, professional fees, acquisition transaction costs, state income taxes and other such administrative items.
Income taxes
﻿
The Company has qualified and intends to continue to qualify as a REIT, as defined in Section 856 of the Internal Revenue Code of 1986, as amended. As a REIT, the Company is not subject to federal income tax to the extent that it distributes its REIT taxable income to its shareholders. A REIT must distribute at least 90% of its REIT taxable income each year. In addition, REITs are subject to a number of organizational and operating requirements. The Company may be subject to certain state and local taxes on its income and property and to federal income and excise taxes on its undistributed taxable income. The Company believes it met all organization and operating requirements to maintain its REIT status during 2016 and intends to continue to meet such requirements for 2017. Accordingly, no provision for income taxes has been made in the accompanying consolidated financial statements.
﻿
The Company can recognize a tax benefit only if it is “more likely than not” that a particular tax position will be sustained upon examination or audit. To the extent that the “more likely than not” standard has been satisfied, the benefit associated with a position is measured as the largest amount that is greater than 50% likely of being recognized upon settlement. As of June 30, 2017 , the Company did no t recognize any tax benefit for uncertain tax positions.
﻿
Accounting for preferred equity issuance costs
﻿
The Company records issuance costs as a reduction to paid-in capital on its balance sheet at the time the preferred securities are issued and reflects the carrying value of the preferred equity at the stated value. Such issuance costs are recorded as non-cash preferred equity distributions at the time the Company notifies the holders of preferred stock of its intent to redeem such shares.
﻿
Net income per common share
﻿
Per share amounts are computed using the number of weighted average common shares outstanding. “Diluted” weighted average common shares outstanding includes the dilutive effect of stock options and restricted stock units under the treasury stock method. “Basic” weighted average common shares outstanding excludes such effect. The Company's restricted stock units are participating securities and are included in the computation of basic and diluted weighted average common shares outstanding. The Company’s restricted stock unit holders are paid non-forfeitable dividends in excess of the expense recorded which results in a reduction in net income allocable to common shareholders and unit holders.
﻿
Earnings per share has been calculated as follows ( in thousands, except per share amounts ):
﻿
﻿
﻿
﻿
For The Three Months
For The Six Months
﻿
Ended June 30,
Ended June 30,
﻿
2017
2016
2017
2016
﻿ Net income allocable to common shareholders
$ 24,742
$ 15,731
$ 51,135
$ 30,300
﻿ Weighted average common shares outstanding:
﻿ Basic weighted average common shares outstanding
27,200
27,082
27,174
27,063
﻿ Net effect of dilutive stock compensation—based on
﻿ treasury stock method using average market price
212
90
210
86
﻿ Diluted weighted average common shares outstanding
27,412
27,172
27,384
27,149
﻿ Net income per common share—Basic
$ 0.91
$ 0.58
$ 1.88
$ 1.12
﻿ Net income per common share—Diluted
$ 0.90
$ 0.58
$ 1.87
$ 1.12
﻿
No options were excluded from the computation of diluted net income per share for the three months ended June 30, 2017 and 2016 as no options were considered anti-dilutive. Options to purchase 16,000 and 14,000 shares for the six months ended June 30, 2017 and 2016, respectively, were not included in the computation of diluted net income per share because such options were considered anti-dilutive.
﻿
Segment reporting
﻿
The Company views its operations as one segment.
﻿
Reclassifications
﻿
Certain reclassifications have been made to the consolidated financial statements for 2016 in order to conform to the 2017 presentation.
﻿
Recently issued accounting standards
﻿
In May, 2014, the Financial Accounting Standards Board (“FASB”) issued Accounting Standards Update (“ASU”) 2014-09, Revenue from Contracts with Customers , which amended the existing accounting standards for revenue recognition. The core principle underlying this guidance is that entities will recognize revenue upon the transfer of promised goods or services to customers in an amount that reflects the consideration to which the entity expects to be entitled for such exchange. The guidance also provides a model for the measurement and recognition of gains and losses on the sale of certain nonfinancial assets, such as property and equipment, including real estate. This guidance is currently effective for the Company’s fiscal year beginning January 1, 2018. Early adoption is permitted for the Company’s fiscal year beginning January 1, 2017. ASU 2014-09 allows for full retrospective adoption applied to all periods presented or modified retrospective adoption with the cumulative effect of initially applying the standard recognized at the date of initial application. The Company intends to adopt the guidance using the modified retrospective approach for the fiscal year beginning January 1, 2018. The Company anticipates no impact upon adoption of the new accounting guidance on its consolidated financial statements relating to the Company’s facility management fees for property management services provided to PS or the recognition of gains and losses on the sale of real estate assets as the Company’s current accounting for such transactions is consistent with the new guidance’s core principle. Rental income from leasing arrangements are a substantial portion of the Company’s revenue and is specifically excluded from ASU 2014-09 and will be governed by the applicable lease codification (ASU 2016-02, Leases) . In conjunction with the adoption of the leasing guidance, the Company is currently in the process of evaluating certain variable payment terms included in these lease arrangements which are governed by ASU 2014-09.
﻿
In February, 2016, the FASB issued ASU 2016-02, Leases , which amends the existing accounting standards for lease accounting. The guidance requires lessees to classify leases as either finance or operating leases based on the principle of whether or not the lease is effectively a financed purchase of the leased asset by the lessee. The classification will determine whether the lease expense is recognized based on an effective interest method or on a straight-line basis over the term of the lease. A lessee is also required to record a right-of-use asset and related liability for most leases with a term of greater than 12 months, regardless of their classification. Leases with a term of 12 months or less will be accounted for similar to existing guidance for operating leases today. The new guidance is expected to result in the recognition of a right-of-use asset and related liability to account for the Company’s future obligations under the ground lease arrangements for which the Company is the lessee. As of June 30, 2017 , the remaining contractual payments under the ground lease agreements aggregated $315,000 . F or leases in which the Company is the lessor, the lease contract will be separated into lease and non-lease components in accordance with the provisions outlined within ASU No. 2014-09. The lease component of the contract will be recognized on a straight-line basis in accordance with ASU 2016-02, while the non-lease component will be recognized under the provisions of ASU 2014-09. Additionally, the new guidance will require that lessees and lessors capitalize, as initial direct costs, only those costs that are incurred due to the execution of a lease. This guidance is effective for annual periods beginning after December 15, 2018 and interim periods within annual periods beginning after December 15, 2018. Early adoption is permitted. The guidance must be adopted using a modified retrospective approach for leases that exist or are entered into after the beginning of the earliest comparative period in the financial statements. The Company is currently in the process of evaluating the impact of adoption of the new accounting guidance on its consolidated financial statements.
﻿
In August, 2016, the FASB issued ASU 2016-15, Classification of Certain Cash Receipts and Cash Payments , which provides guidance on the classification of certain specific cash receipts and cash payments in the statement of cash flows, including, but not limited to, cash distributions received from equity method investees, including unconsolidated joint ventures. The new standard is effective for periods beginning after December 15, 2017, with early adoption permitted and shall be applied retrospectively where practicable. The Company is currently in the process of evaluating the impact of adoption of the new accounting guidance on its consolidated financial statements.
﻿
In November, 2016, the FASB issued ASU 2016-18, Statement of Cash Flows (Topic 230) – Restricted Cash , which requires the consolidated statements of cash flows to explain the change during the period in the total cash, cash equivalents, restricted cash and restricted cash equivalents. T he new guidance also requires entities to reconcile such total to amounts on the balance sheet and disclose the nature of the restrictions. The guidance is effective for public entities for fiscal years beginning after December 15, 2017 and for interim periods therein, with early adoption permitted. The guidance must be adopted using a modified retrospective approach. The Company does not expect the adoption of this standard to have a material impact on its consolidated financial statements.
﻿
In January, 2017, the FASB issued ASU 2017-01, Business Combinations (Topic 805) - Clarifying the Definition of a Business , which provides guidance to assist entities with evaluating whether transactions should be accounted for as acquisitions of assets or businesses. Under the new guidance, a set of transferred assets and activities is not a business when substantially all of the fair value of the gross assets acquired is concentrated in a single identifiable asset or group of similar identifiable assets. If a set of transferred assets and activities does not meet this threshold, then an entity must evaluate whether the set meets the requirement that a business include, at a minimum, an input and a substantive process that together significantly contribute to the ability to create outputs. The new standard is effective for public entities for fiscal years beginning after December 15, 2017 and for interim periods therein. Early adoption is permitted. The guidance will be applied prospectively to any transactions occurring within the period of adoption. The Company adopted the guidance effective January 1, 2017 and expects the guidance will likely result in future acquisitions of operating properties being accounted for as asset acquisitions instead of business combinations with transaction costs of such acquisitions to be capitalized as part of the purchase price of the acquisition. Prior to the adoption of the new guidance, the Company accounted for acquisitions of operating properties as business combinations and expensed transaction costs as acquisition-related expenses . </t>
  </si>
  <si>
    <t>Real Estate Facilities</t>
  </si>
  <si>
    <t>Real Estate Facilities [Abstract]</t>
  </si>
  <si>
    <t xml:space="preserve">3. Real estate facilities
﻿
The activity in real estate facilities for the six months ended June 30, 2017 is as f ollows (in thousands) :
﻿
﻿
﻿
﻿
Buildings and
Accumulated
﻿
Land
Improvements
Depreciation
Total
﻿ Balances at December 31, 2016
$ 789,227
$ 2,224,522
$ (1,158,054)
$ 1,855,695
﻿ Capital expenditures
—
23,751
—
23,751
﻿ Disposals
—
(6,715)
6,715
—
﻿ Depreciation and amortization
—
—
(46,706)
(46,706)
﻿ Transfer to property held for disposition
—
—
25
25
﻿ Balances at June 30, 2017
$ 789,227
$ 2,241,558
$ (1,198,020)
$ 1,832,765
﻿
The purchase price of acquired properties is recorded to land, buildings and improvements (including tenant improvements, unamortized lease commissions, acquired in-place lease values, and tenant relationships, if any) and intangible assets and liabilities associated with the value of above-market and below-market leases based on their respective estimated fair values. Acquisition-related costs are expensed as incurred.
﻿
In determining the fair value of the tangible assets of the acquired properties, management considers the value of the properties as if vacant as of the acquisition date. Management must make significant assumptions in determining the value of assets acquired and liabilities assumed. Using different assumptions in the recording of the purchase cost of the acquired properties would affect the timing of recognition of the related revenue and expenses. Amounts recorded to land are derived from comparable sales of land within the same region. Amounts recorded to buildings and improvements, tenant improvements and unamortized lease commissions are based on current market replacement costs and other market information. The amount recorded to acquired in-place leases is determined based on management’s assessment of current market conditions and the estimated lease-up periods for the respective spaces.
﻿
The Company did not acquire any assets or assume any liabilities during the six months ended June 30, 2017 and 2016 .
﻿
On May 1, 2017 , the Company disposed of Empire Commerce , a two -building single-story office park comprising 44,000 square feet , located in Dallas, Texas , for net proceeds of $2.1 million, which resulted in a net gain of $1.2 million.
﻿
On March 31, 2017, the Company sold development rights it held to build medical office buildings on land adjacent to its Westech Business Park in Silver Spring, Maryland for $6.5 million. The Company had acquired the development rights as part of its 2006 acquisition of the park. The Company has received $ 4.0 million of proceeds, of which $1.5 million was received in prior years and $2.5 million was received in March, 2017. The Company recorded a gain of $3.9 million related to the proceeds received through June 30, 2017 less transaction costs of $135,000 as these amounts are non-refundable. The Company will report an additional gain of $2.5 million when the final proceeds are received in the fourth quarter of 2017 and the remaining contingencies have lapsed. </t>
  </si>
  <si>
    <t>Investment In And Advances To Unconsolidated Joint Venture</t>
  </si>
  <si>
    <t>Investment In And Advances To Unconsolidated Joint Venture [Abstract]</t>
  </si>
  <si>
    <t xml:space="preserve">4. Investment in and advances to unconsolidated joint venture
﻿
In 2013, the Company entered into a joint venture known as Amher st JV LLC (the “Joint Venture”) with an unrelated real estate development company (the “JV Partner”) for the purpose of developing a 395 -unit multi-family building on a five -acre site (the “Project”) with in the Company’s 628,000 square foot office park located in Tysons, Virginia (known as “The Mile”) . PSB holds a 95.0% interest in the Joint Venture with the remaining 5.0% held by the JV Partner. The JV Partner is responsible for the development and construction of the Project and through an affiliate will oversee the leasing and management of the Project. The JV partner serves as the managing member, with mutual consent from both the Company and the managing member required for all significant decisions. As such, the Company accounts for its investment in the Joint Venture using the equity method.
﻿
O n October 5, 2015 (th e “C ontribution Date”), the Company contributed the site, along with capitalized improvements, to the Joint Venture. T he Company has agreed to provide the Joint Venture with a construction loan in the amount of $75.0 million. The Joint Venture will pay interest under the construction loan at a rate equal to the London Interbank Offered Rate (“LIBOR”) plus 2.25% . The loan will mature on April 5, 2019 with two one -year extension options.
﻿
The aggregate amount of development costs are estimated to be $105.6 million (excluding unrealized land appreciation). The Company is committed to funding $75.0 million through the construction loan in addition to its equity contribution of $28.5 million , which includes a land basis of $15.3 million. The Project delivered its first completed units in May, 2017, with final completion date expected during the fourth quarter of 2017 .
﻿
The Company has reflected the aggregate value of the contributed site, its’ equity contributions, capitalized interest and loan advances to date as investment in and advances to unconsolidated joint venture. The Company’s investment in and advances to unconsolidated joint venture was $91.3 million and $67.2 million as of June 30, 2017 and December 31, 2016 , respectively. For the six months ended June 30, 2017 , the Company made loan advances of $23.9 million and capitalized $506,000 of interest. For the six months ended June 30, 2016 , the Company made loan advances to the Joint Venture of $6.8 million , equity contributions of $5.7 million and capitalized $739,000 of interest.
﻿
The Joint Venture commenced its operations during the second quarter of 2017 as 233 of the 395 units were delivered. During the three and six months ended June 30, 2017, the Company recorded an equity loss in the unconsolidated joint venture of $382,000, comprised of a net operating loss of $278,000 and depreciation expense of $104,000 . </t>
  </si>
  <si>
    <t>Leasing Activity</t>
  </si>
  <si>
    <t>Leasing Activity [Abstract]</t>
  </si>
  <si>
    <t xml:space="preserve">5 . Leasing activity
﻿
The Company leases space in its real estate facilities to tenants primarily under non-cancelable leases generally ranging from one to 10 years. Future minimum rental revenues, excluding recovery of operating expenses under these leases, are as follows as of June 30, 2017 (in thousands ) :
﻿
﻿
﻿
﻿ Remainder of 2017
$ 146,944
﻿ 2018
249,289
﻿ 2019
177,053
﻿ 2020
117,279
﻿ 2021
80,550
﻿ Thereafter
136,783
﻿ Total
$ 907,898
﻿
In addition to minimum rental payments, certain tenants reimburse the Company for their pro rata share of specified operating expenses. Such reimbursements amounted to $ 22.7 million and $20. 5 million for the three months ended June 30, 2017 and 2016 , respectively , and $45.9 milli on and $41.3 million for the six months ended June 30, 2017 and 2016, respectively . These amounts are included as rental income in the accompanying consolidated statements of income.
﻿
Leases accounting for 3.2% of total leased square footage are subject to termination options, of which 1.4% of total leased square footage have termination options exerc isable through December 31, 2017 . In general, these leases provide for termination payments should the termination options be exercised. The future minimum rental revenues in the above table assume such options are not exercised. </t>
  </si>
  <si>
    <t>Bank Loans</t>
  </si>
  <si>
    <t>Bank Loans [Abstract]</t>
  </si>
  <si>
    <t xml:space="preserve">6 . Bank loans
﻿
In January, 2017, the Company modified and extended the terms of its line of credit (the “Credit Facility”) and the Company’s related guaranty with Wells Fargo Bank, Nation al Association (“Wells Fargo”). The Credit Facility has a borrowing limit of $250.0 million and expires January 10, 20 22 . The rate of interest charged on borrowings is based on the LIBOR plus 0.80% to LIBOR plus 1.55% depending on the Company’s credit ratings. Currently, the Company’s rate under the Credit Facility is LIBOR plus 0.825% . In addition, the Company is required to pay an annual facility fee ranging from 0.10% to 0.30% of the borrowing limit depending on the Company’s credit ratings (currently 0.125 %). In connection with the extension, the Company paid $613,000 of loan origination costs. As of June 30, 2017 , the Company had $101.0 million outstanding on the Credit Facility at an interest rate of 1.81% . Subsequent to June 30, 2017 , the Company repaid net $14.0 million on the Credit Facility. The Company had no balance outstanding on the Credit Facility at December 31, 2016 . The Company had $1.0 million a nd $ 539,000 of unamortized loan origination cost s as of June 30, 2017 and December 31, 2016 , respectively , which is included in other assets in the accompanying consolidated balance sheets . The Credit Facility requires the Company to meet certain covenants, all of which the Company was in compliance with as of June 30, 2017 . Interest on outstanding borrowings is payable monthly .
﻿ </t>
  </si>
  <si>
    <t>Noncontrolling Interests</t>
  </si>
  <si>
    <t>Noncontrolling Interests [Abstract]</t>
  </si>
  <si>
    <t xml:space="preserve">7 . Noncontrolling interests
﻿
As described in Note 2, the Company reports noncontrolling interests within equity in the consolidated financial statements, but separate from the Company’s shareholders’ equity. In addition, net income allocable to noncontrolling interests is shown as a reduction from net income in calculating net income allocable to common shareholders.
﻿
Common partnership units
﻿
The Company presents the accounts of PSB and the Operating Partnership on a consolidated basis. Ownership interests in the Operating Partnership that can be redeemed for common stock, other than PSB’s interest, are classified as noncontr olling interests— common units in the consolidated financial statements. Net income allocabl e to noncontrolling interests— common units consists of the common units’ share of the consolidated operating results after allocation to preferred units and shares. Beginning one year from the date of admission as a limited partner (common units) and subject to certain limitations described below, each limited partner other than PSB has the right to require the redemption of its partnership interest.
﻿
A limited partner (common units) that exercises its redemption right will receive cash from the Operating Partnership in an amount equal to the market value (as defined in the Operating Partnership Agreement) of the partnership interests redeemed. In lieu of the Operating Partnership redeeming the common units for cash, PSB, as general partner, has the right to elect to acquire the partnership interest directly from a limited partner exercising its redemption right, in exchange for cash in the amount specified above or by issuance of one share of PSB common stock for each unit of limited partnership interest redeemed.
﻿
A limited partner (common units) cannot exercise its redemption right if delivery of shares of PSB common stock would be prohibited under the applicable articles of incorporation, or if the general partner believes that there is a risk that delivery of shares of common stock would cause the general partner to no longer qualify as a REIT, would cause a violation of the applicable securities laws, or would result in the Operating Partnership no longer being treated as a partnership for federal income tax purposes.
﻿
At June 30, 2017 , there were 7,305,355 common units owned by PS, which are accounted for as noncontrolling interests. Combined with PS’s existing common stock ownership, on a fully converted basis, PS has a combined ownership of 41.9 % ( or 14.5 million shares) of the Company’s common equity. </t>
  </si>
  <si>
    <t>Related Party Transactions</t>
  </si>
  <si>
    <t>Related Party Transactions [Abstract]</t>
  </si>
  <si>
    <t xml:space="preserve">﻿
8 . Related party transactions
﻿
The Operating Partnership manages industrial, office and retail facilities for PS. These facilities, all located in the United States, operate under the “Public Storage” or “PS Business Parks” names. The PS Business Parks name and logo are owned by PS and licensed to the Company under a non-exclusive, royalty-free license agreement. The license can be terminated by either party for any reason with six months written notice.
﻿
Under the property management contract with PS, the Operating Partnership is compensated based on a percentage of the gross revenues of the facilities managed. Under the supervision of the property owners, the Operating Partnership coordinates rental policies, rent collections, marketing activities, the purchase of equipment and supplies, maintenance activities, and the selection and engagement of vendors, suppliers and independent contractors. In addition, the Operating Partnership assists and advises the property owners in establishing policies for the hire, discharge and supervision of employees for the operation of these facilities, including property managers and leasing, billing and maintenance personnel.
﻿
The property management contract with PS is for a seven -year term with the agreement automatically extending for an additional one -year period upon each one-year anniversary of its commencement (unless cancelled by either party). Either party can give notice of its intent to cancel the agreement upon expiration of its current term. Management fee revenues under this contract were $ 124,000 and $131,000 for the three months ended June 30, 2017 and 2016 , respectively, and $252,000 and $259,000 for the six months ended June 30, 2017 and 2016, respectively.
﻿
PS also provides property management services for the self-storage component of two assets owned by the Company. These self-storage facilities, located in Palm Beach County, Florida, operate under the “Public Storage” name.
﻿
Under the property management contract, PS is compensated based on a percentage of the gross revenues of the facilities managed. Under the supervision of the Company, PS coordinates rental policies, rent collections, marketing activities, the purchase of equipment and supplies, maintenance activities, and the selection and engagement of vendors, suppliers and independent contractors. In addition, PS is responsible for establishing the policies for the hire, discharge and supervision of employees for the operation of these facilities, including on-site managers, assistant managers and associate managers.
﻿
Either the Company or PS can cancel the property management contract upon 60 days’ notice. Management fee expenses under the contract were $ 23,000 and $21,000 for the three months ended June 30, 2017 and 2016 , respectively, and $45,000 and $42,000 for the six months ended June 30, 2017 and 2016, respectively .
﻿
Pursuant to a cost sharing and administrative services agreement, the Company shares costs with PS for certain administrative services and rental of corporate off ice space, which are allocated between the Company and PS in accordance with a methodology intended to fairly allocate those costs. Costs allocated to the Company totaled $ 132,000 and $ 123,000 for the three months ended June 30, 2017 and 2016 , respectively , and $265,000 and $247,000 for the six months ended June 30, 2017 and 2016, respectively . Costs allocated to PS totaled $8,000 and $15,000 for the three and six months ended June 30, 2017, respectively.
﻿
The Company had net amounts due to PS of $90,000 and due from PS of $295,000 at June 30, 2017 and December 31, 2016 , respectively, for these contracts, as well as for certain operating expenses paid by the Company on behalf of PS . </t>
  </si>
  <si>
    <t>Shareholders' Equity</t>
  </si>
  <si>
    <t>Shareholders' Equity [Abstract]</t>
  </si>
  <si>
    <t xml:space="preserve">﻿
9 . Shareholders’ equity
﻿
Preferred stock
﻿
As of June 30, 2017 and December 31, 2016 , the Company had the following series of preferred stock outstanding:
﻿
﻿
﻿
﻿
Earliest Potential
Dividend
Shares
Amount
﻿ Series
Issuance Date
Redemption Date
Rate
Outstanding
(in thousands)
﻿ Series T
May, 2012
May, 2017
6.000%
14,000
$ 350,000
﻿ Series U
September, 2012
September, 2017
5.750%
9,200
230,000
﻿ Series V
March, 2013
March, 2018
5.700%
4,400
110,000
﻿ Series W
October, 2016
October, 2021
5.200%
7,590
189,750
﻿ Total
35,190
$ 879,750
﻿
On December 7, 2016, the Company called for the redemption of its 6.45% Cumulative Preferred Stock, Series S, at its par value of $230.0 million and subsequently completed the redemption on January 18, 2017 . The Company reported non-cash distributions of $7.3 million, representing the original issuance costs, as a reduction of net income allocable to common shareholders and unit holders for the year ended December 31, 2016. As of December 31, 2016, the Company reclassified the 6.45% Cumulative Preferred Stock, Series S, of $230.0 million from equity to liabilities as preferred stock called for redemption.
﻿
The Company paid $12.6 million and $1 3.8 million in distributions to its preferred shareholders for the three months ended June 30, 2017 and 2016 , respectively, and $25.9 million and $27.7 million in distributions to its preferred shareholders for the six months ended June 30, 2017 and 2016 , respectively .
﻿
Holders of the Company’s preferred stock will not be entitled to vote on most matters, except under certain conditions. In the event of a cumulative arrearage equal to six quarterly dividends, the holders of the preferred stock will have the right to elect two additional members to serve on the Company’s Board of Directors (the “Board”) until all events of default have been cured. At June 30, 2017 , there were no dividends in arrears.
﻿
Except under certain conditions relating to the Company’s qualification as a REIT, the preferred stock is not redeemable prior to the previously noted redemption dates. On or after the respective redemption dates, the respective series of preferred stock will be redeemable, at the option of the Company, in whole or in part, at $ 25.00 per depositary share, plus any accrued and unpaid dividends. The Company had $28. 4 million of deferred costs in connection with the issuance of preferred stock as of June 30, 2017 and December 31, 2016 , which the Company will report as additional non-cash distributions upon notice of its intent to redeem such shares.
﻿
Common stock
﻿
During the three months ended March 31, 2017, the Board increased its quarterly dividends from $0.75 per common share to $0.85 per common share.
﻿
The Company paid $ 23.1 million ($ 0.8 5 per common share) and $20.3 million ( $0. 75 per common share) in distributions to its common shareholders for the three months ended June 30, 2017 and 2016 , respectively, and $46.2 million ( $1.70 per common share) and $40.6 million ( $1.50 per common share) in distributions to its common shareholders for the six months ended June 30, 2017 and 2016 , respectively .
﻿
No shares of common stock were repurchased under the board-approved common stock repurchase program during either of the six months ended June 30, 2017 and 2016 .
﻿
Equity stock
﻿
In addition to common and preferred stock, the Company is authorized to issue 100.0 million shares of Equity Stock. The Articles of Incorporation provide that Equity Stock may be issued from time to time in one or more series and give the Board broad authority to fix the dividend and distribution rights, conversion and voting rights, redemption provisions and liquidation rights of each series of Equity Stock. </t>
  </si>
  <si>
    <t>Commitments And Contingencies</t>
  </si>
  <si>
    <t>Commitments And Contingencies [Abstract]</t>
  </si>
  <si>
    <t xml:space="preserve">10 . Commitments and contingencies
﻿
The Company currently is neither subject to any other material litigation nor, to management’s knowledge, is any material litigation currently threatened against the Company other than routine litigation and administrative proceedings arising in the ordinary course of business. </t>
  </si>
  <si>
    <t>Stock Compensation</t>
  </si>
  <si>
    <t>Stock Compensation [Abstract]</t>
  </si>
  <si>
    <t xml:space="preserve">﻿
11 . Stock compensation
﻿
PSB has a 2003 Stock Option and Incentive Plan (the “2003 Plan”) and a 2012 Equity and Performance-Based Incentive Compensation Plan (the “2012 Plan”) covering 1.5 million and 1.0 million shares of PSB’s common stock , respectively . Under the 2003 Plan and 2012 Plan, PSB has granted non-qualified options to certain directors, officers and key employees to purchase shares of PSB’s common stock at a price not less than the fair market value of the common stock at the date of grant. Additionally, under the 2003 Plan and 2012 Plan, PSB has granted restricted shares of common stock to certain directors and restricted stock units to officers and key employees.
﻿
The weighted average grant date fair value of options granted during the six months ended June 30, 2017 and 2016 was $14.42 per share and $8.41 per share, respectively. The Company has calculated the fair value to each option grant on the date of grand using the Black Scholes option-pricing model with the following weighted average assumptions used for grants during the six months ended June 30, 2017 and 2016, respectively: a dividend yield of 2.8% and 3.1% ; expected volatility of 17.5% and 15.2% ; expected life of five years; and risk-free interest rates of 1.9% and 1.4% .
﻿
The weighted average grant date fair value of restricted stock unit s granted during the six months ended June 30, 2017 and 2016 was $ 89.25 and $8 3.59 , respectively. The Company calculated the fair value of each restricted stock unit grant using the mar ket value on the date of grant.
﻿
At June 30, 2017 , there was a combined total of 1.0 million options and restricted stock units authorized to be granted.
﻿
Information with respect to outstanding options and nonvested restricted stock units granted under the 2003 Plan and 2012 Plan is as follows:
﻿
﻿
﻿
﻿
Weighted
Aggregate
﻿
Weighted
Average
Intrinsic
﻿
Number of
Average
Remaining
Value
﻿ Options:
Options
Exercise Price
Contract Life
(in thousands)
﻿ Outstanding at December 31, 2016 229,655
$ 68.93
﻿ Granted 16,000
$ 121.57
﻿ Exercised (37,256)
$ 57.90
﻿ Forfeited
—
$
—
﻿ Outstanding at June 30, 2017 208,399
$ 74.94
5.72 Years
$ 11,973
﻿ Exercisable at June 30, 2017 135,659
$ 61.30
4.17 Years
$ 9,644
﻿
﻿
﻿
﻿
﻿
Weighted
﻿
Number of
Average Grant
﻿ Restricted Stock Units:
Units
Date Fair Value
﻿ Nonvested at December 31, 2016 144,693
$ 58.56
﻿ Granted 101,150
$ 89.25
﻿ Vested (68,914)
$ 83.62
﻿ Forfeited (1,240)
$ 89.56
﻿ Nonvested at June 30, 2017 175,689
$ 77.26
﻿
Effective March, 2014, the Company entered into a performance-based restricted stock unit program, the Senior Management Long-Term Equity Incentive Program for 2014-2017 (“LTEIP”), with certain employees of the Company. Under the LTEIP, the Company established three levels of targeted restricted stock unit awards for certain employees, which would be earned only if the Company achieved one of three defined targets during 2014 to 2017. Under the LTEIP there is an annual award following the end of each of the four years in the program, with the award subject to and based on the achievement of total return t argets during the previous year , as well as an award based on achieving total return targets during the cumulative four -year period 2014-2017. In the event the minimum defined target is not achieved for an annual award, the restricted stock units allocated to be awarded for such year are added to the restricted stock unit s that may be received if the four-year target is achieved. All restricted stock unit awards under the LTEIP vest in four equal annual installments beginning from the date of award. Up to 100,150 restr icted stock units would be award ed for each of the four years assuming achievement was met and up to 91,800 restr icted stock units would be award ed for the cumulative four -year period assuming achievement was met. Compensation expense is recognized based on the restricted stock unit s expected to be awarded based on the target level that is expected to be achieved. Net compensation expense of $ 1.1 million and $4.1 million related to the LTEIP was recognized for the three months ended June 30, 2017 and 2016 , respectively, and $2.9 million and $6.6 million for the six months ended June 30, 2017 and 2016, respectively . Included in the 2016 amount, the Company recorded a net non-cash stock compensation charge of $2.0 million related to a change in senior management and the future issuance of restricted stock units our former Chief Executive Officer will receive under the Company’s LTEIP.
﻿
In connection with t he LTEIP , targets for 2016 were achieved at the highest threshold total return level . As such, 100,150 restricted stock units were granted during the six months ended June 30, 2017 at a weighted average grant date fair value of $88. 91 .
﻿
Included in the Company’s consolidated statements of income for the three months ended June 30, 2017 and 2016 , was $ 54,000 and $ 46,000 , respectively, in net compensation expense related to stock options. Net compensation expense of $103,000 and $178,000 related to stock options was recognized during the six months ended June 30, 2017 and 2016, respectively. N et compensation expense of $1.4 million and $4.1 million related to restricted stock units was recognized during the three months ended June 30, 2017 and 2016 , respectively . Net compensation expense of $3. 4 million and $6.7 million related to restricted stock units was recognized during the six months ended June 30, 2017 and 2016, respectively.
﻿
As of June 30, 2017 , there was $ 657,000 of unamortized compensation expense related to stock options expected to be recognized over a weighted average period of 3.8 years. As of June 30, 2017 , there was $ 10.3 million of unamortized compensation expense related to restricted stock units expected to be recognized over a weighted average period of 3.3 years.
﻿
Cash received from 37,256 stock options exercised during the six months ended June 30, 2017 was $2.2 million. Cash received from 16,823 stock options exercised during the six months ended June 30, 2016 was $900,000 . The aggregate intrinsic value of the stock options exercised was $2.4 million and $723,000 during the six months ended June 30, 2017 and 2016 , respectively.
﻿
During the six months ended June 30, 2017 , 68,914 restricted stock units vested; in settlement of these units , 38, 627 shares were issued , net of 30,287 shares applied to payroll taxes. The aggregate fair value of the shares vested for the six months ended June 30, 2017 was $ 7.7 million. During the six months ended June 30, 2016, 43,689 restricted stock units vested; in settlement of these units, 25,604 shares were issued, net of 18,085 shares applied to payroll taxes. The aggregate fair value of the shares vested for the six months ended June 30, 2016 was $ 4.2 million. In addition to the vesting of these shares, tax deposits totaling $3.4 million and $1.8 million were made during the six months ended June 30, 2017 and 2016, respectively, on behalf of employees in exchange for common shares withheld upon vesting.
﻿
In April , 2015, the shareholders of the Company approved the issuance of up to 130,000 shares of common stock under the Retirement Plan for Non-Employee Directors (the “Director Plan”). Under the Director Plan, the Company grants 1,000 shares of common stock for each year served as a director up to a maximum of 8,000 shares issued upon retirement. T he Company recognizes compensation expense over the requisite service period . As a result, included in the Company’s consolidated statements of income was $71,000 and $ 85,000 in compensation expense for the three months ended June 30, 2017 and 2016 , respectively, and $148,000 and $169,000 for the six months ended June 30, 2017 and 2016, respectively. As of June 30, 2017 and 2016 , there was $ 739,000 and $ 1. 1 million , respectively, of unamortized compensation expense related to these shares. No shares were issued during the six months ended June 30, 2017. In April, 2016, the Company issued 8,000 shares to a director upon retirement with an aggregate fair value of $775,000 . </t>
  </si>
  <si>
    <t>Summary Of Significant Accounting Policies (Policy)</t>
  </si>
  <si>
    <t>Basis Of Presentation</t>
  </si>
  <si>
    <t xml:space="preserve">Basis of presentation
﻿
The accompanying unaudited consolidated financial statements include the accounts of PSB and the Operating Partnership. All significant inter-company balances and transactions have been eliminated in the consolidated financial statements. The financial statements are presented on an accrual basis in accordance with U.S. generally accepted accounting principles (“GAAP”) for interim financial information and with instructions to Form 10-Q and Article 10 of Regulation S-X. Accordingly, they do not include all of the information and footnotes required by GAAP for complete financial statements. In the opinion of management, all adjustments (consisting of normal recurring accruals) necessary for a fair presentation have been included. Operating results for the three and six months ended June 30, 2017 are not necessarily indicative of the results that may be expected for the year ended December 31, 2017. For further information, refer to the consolidated financial statements and footnotes thereto included in the Company’s Annual Report on Form 10-K for the year ended December 31, 2016 . </t>
  </si>
  <si>
    <t>Consolidation And Equity Method Of Accounting</t>
  </si>
  <si>
    <t xml:space="preserve">Consolidation and Equity Method of Accounting
﻿
The Company accounts for its investment in a joint venture that it has significant influence over, but does not control, using the equity method of accounting eliminating intra-entity profits and losses as if the joint venture were a consolidated subsidiary.
﻿
The Company consolidates all variable interest entities (each a “VIE”) for which it is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may be considered a VIE if the limited partners do not participate in operating decisions. Under this criteria, the Operating Partnership is considered a VIE. The Company’s significant asset is its investment in the Operating Partnership, and consequently, substantially all of the Company’s assets and liabilities represent those assets and liabilities of the Operating Partnership. All of the Company’s debt is an obligation of the Operating Partnership.
﻿
The Company accounts for its investment in a joint venture that the Company does not consolidate but has significant influence over using the equity method of accounting. The joint venture is referred to as “Investment i n and a dvances to u nconsolidated j oint v enture”. At the end of each reporting period, the Company determines the amount of net income or loss based upon the Company’s ownership interest in the joint venture and presents the amount on its consolidated statements of income with a corresponding adjustment to its equity investment carrying amount. </t>
  </si>
  <si>
    <t xml:space="preserve">Noncontrolling interests
﻿
The Company’s noncontrolling interests are reported as a component of equity separate from the parent’s equity. Purchases or sales of equity interests that do not result in a change in control are accounted for as equity transactions. In addition, net income attributable to the noncontrolling interests is included in net income on the face of the income statement and, upon a gain or loss of control, the interests purchased or sold, as well as any interests retained, are recorded at fair value with any gain or loss recognized in earnings. At the end of each reporting period, the Company determines the amount of equity (book value of net assets) which is allocable to the noncontrolling interests based upon the ownership interest, and an adjustment is made to the noncontrolling interests, with a corresponding adjustment to paid-in capital, to reflect the noncontrolling interests’ equity interest in the Company. </t>
  </si>
  <si>
    <t>Use Of Estimates</t>
  </si>
  <si>
    <t xml:space="preserve">﻿
Use of estimates
﻿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 </t>
  </si>
  <si>
    <t>Allowance For Doubtful Accounts</t>
  </si>
  <si>
    <t xml:space="preserve">Allowance for doubtful accounts
﻿
The Company monitors the collectability of its receivable balances including the deferred rent receivable on an ongoing basis. Based on these reviews, the Company maintains an allowance for doubtful accounts for estimated losses resulting from the possible inability of tenants to make contractual rent payments to the Company. A provision for doubtful accounts is recorded during each period. The allowance for doubtful accounts is netted against tenant and other receivables on the consolidated balance sheets. Tenant receivables are net of an allowance for uncollectible accounts totaling $ 400,000 at June 30, 2017 and December 31, 2016 . Deferred rent receivable is net of an allowance for uncollectible accounts totaling $ 839,000 and $ 916,000 at June 30, 2017 and December 31, 2016 , respectively.
﻿ </t>
  </si>
  <si>
    <t>Financial Instruments</t>
  </si>
  <si>
    <t xml:space="preserve">Financial instruments
﻿
The methods and assumptions used to estimate the fair value of financial instruments are described below. The Company has estimated the fair value of financial instruments using available market information and appropriate valuation methodologies. Considerable judgment is required in interpreting market data to develop estimates of market value. Accordingly, estimated fair values are not necessarily indicative of the amounts that could be realized in current market exchanges. The Company determines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market assumptions. This hierarchy requires the use of observable market data when available. The following is the fair value hierarchy:
﻿
·
Level 1 —quoted prices for identical instruments in active market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fair value measurements derived from valuation techniques in which one or more significant inputs or significant value drivers are unobservable.
﻿
Financial assets that are exposed to credit risk consist primarily of cash and cash equivalents and receivables. The Company considers all highly liquid investments with a remaining maturity of three months or less at the date of purchase to be cash equivalents. Cash and cash equivalents, which consist primarily of money market investments, are only invested in entities with an investment grade rating. Receivables are comprised of balances due from a large number of customers. Balances that the Company expects to become uncollectible are reserved for or written off. Due to the short period to maturity of the Company’s cash and cash equivalents, accounts receivable, other assets and accrued and other liabilities, the carrying values as presented on the consolidated balance sheets are reasonable estimates of fair value.
﻿
Carrying values of the Company’s unsecured Credit Facility (as defined on page 15 ) approximate fair value. The characteristics of these financial instruments, market data and other comparative metrics utilized in determining these fair values are “Level 2” inputs. </t>
  </si>
  <si>
    <t xml:space="preserve">﻿
Real estate facilities
﻿
Real estate facilities are recorded at cost. Costs related to the renovation or improvement of the properties are capitalized. Expenditures for repairs and maintenance are expensed as incurred. Expenditures that are expected to benefit a period greater than two years and exceed $2,000 are capitalized and depreciated over their estimated useful life. Buildings and improvements are depreciated using the straight-line method over their estimated useful lives, which generally range from five to 30 years. Transaction costs, which include tenant improvements and lease commissions, of $1,000 or more for leases with terms greater than one year are capitalized and depreciated over their estimated useful lives. Transaction costs less than $1,000 or for leases of one year or less are expensed as incurred. </t>
  </si>
  <si>
    <t xml:space="preserve">Land and building held for development
﻿
Property taxes, insurance, interest and costs essential to the development of property for its intended use are capitalized during the period of development. Upon classification of an asset as held for development, depreciation of the asset is ceased. </t>
  </si>
  <si>
    <t>Properties Held For Disposition</t>
  </si>
  <si>
    <t xml:space="preserve">Properties held for disposition
﻿
An asset is classified as an asset held for disposition when it meets certain requirements, which include, among other criteria, the approval of the sale of the asset, the marketing of the asset for sale and the expectation by the Company that the sale will likely occur within the next 12 months. Upon classification of an asset as held for disposition, depreciation of the asset is ceased, and the net book value of the asset is included on the balance sheet as properties held for disposition.
﻿ </t>
  </si>
  <si>
    <t>Intangible Assets/Liabilities</t>
  </si>
  <si>
    <t xml:space="preserve">Intangible assets/liabilities
﻿
Intangible assets and liabilities include above-market and below-market in-place lease values of acquired proper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apitalized above-market and below-market lease values (included in other assets and accrued liabilities in the accompanying consolidated balance sheets) are amortized to rental income over the remaining non-cancelable terms of the respective leases.
﻿
As of June 30, 2017 , the value of in-place leases resulted in net intangible assets of $ 889,000 , net of $ 9.4 million of accumulated amortization with a weighted average amortization period of 9.6 years, and net intangible liabilities of $ 525,000 , net of $ 10.3 million of accumulated amortization with a weighted average amortization period of 7.3 years. As of December 31, 2016 , the value of in-place leases resulted in net intangible assets of $ 1. 1 million, net of $ 9.2 million of accumulated amortization and net intangible liabilities of $ 784,000 , net of $ 10.0 million of accumulated amortization.
﻿
The Company recorded net increases in rental income of $9,000 and $ 138,000 for the three months ended June 30, 2017 and 2016 , respectively, and $34,000 and $331,000 for the six months ended June 30, 2017 and 2016 , respectively, due to the amortization of net intangible liabilities resulting from the above-market and below-market lease values.
﻿ </t>
  </si>
  <si>
    <t>Evaluation Of Asset Impairment</t>
  </si>
  <si>
    <t xml:space="preserve">﻿
Evaluation of asset impairment
﻿
The Company evaluates its assets used in operations for impairment by identifying indicators of impairment and by comparing the sum of the estimated undiscounted future cash flows for each asset to the asset’s carrying value. When indicators of impairment are present and the sum of the estimated undiscounted future cash flows is less than the carrying value of such asset, an impairment loss is recorded equal to the difference between the asset’s current carrying value and its value based on discounting its estimated future cash flows. In addition, the Company evaluates its assets held for disposition for impairment. Assets held for disposition are reported at the lower of their carrying value or fair value, less cost of disposition. At June 30, 2017 , the Company did not consider any assets to be impaired. </t>
  </si>
  <si>
    <t xml:space="preserve">Stock compensation
﻿
All share-based payments to employees, including grants of employee stock options, are recognized as stock compensation in the Company’s income statement based on their grant date fair values. See Note 11. </t>
  </si>
  <si>
    <t>Revenue And Expense Recognition</t>
  </si>
  <si>
    <t xml:space="preserve">﻿
Revenue and expense recognition
﻿
The Company must meet four basic criteria before revenue can be recognized: persuasive evidence of an arrangement exists; the delivery has occurred or services have been rendered; the fee is fixed or determinable; and collectability is reasonably assured. All leases are classified as operating leases. Rental income is recognized on a straight-line basis over the terms of the leases. Straight-line rent is recognized for all tenants with contractual fixed increases in rent that are not included on the Company’s credit watch list. Deferred rent receivable represents rental revenue recognized on a straight-line basis in excess of billed rents. Reimbursements from tenants for real estate taxes and other recoverable operating expenses are recognized as rental income in the period the applicable costs are incurred. Property management fees are recognized in the period earned.
﻿
Costs incurred in connection with leasing (primarily tenant improvements and lease commissions) are capitalized and amortized over the lease period. </t>
  </si>
  <si>
    <t>Gains From Sales Of Real Estate Facilities</t>
  </si>
  <si>
    <t xml:space="preserve">Gains from sales of real estate facilities
﻿
The Company recognizes gains from sales of real estate facilities at the time of sale using the full accrual method, provided that various criteria related to the terms of the transactions and any subsequent involvement by the Company with the properties sold are met. If the criteria are not met, the Company defers the gains and recognizes them when the criteria are met or uses the installment or cost recovery methods as appropriate under the circumstances. </t>
  </si>
  <si>
    <t>General And Administrative Expenses</t>
  </si>
  <si>
    <t xml:space="preserve">General and administrative expenses
﻿
General and administrative expenses include executive and other compensation, office expenses, professional fees, acquisition transaction costs, state income taxes and other such administrative items. </t>
  </si>
  <si>
    <t>Income Taxes</t>
  </si>
  <si>
    <t xml:space="preserve">Income taxes
﻿
The Company has qualified and intends to continue to qualify as a REIT, as defined in Section 856 of the Internal Revenue Code of 1986, as amended. As a REIT, the Company is not subject to federal income tax to the extent that it distributes its REIT taxable income to its shareholders. A REIT must distribute at least 90% of its REIT taxable income each year. In addition, REITs are subject to a number of organizational and operating requirements. The Company may be subject to certain state and local taxes on its income and property and to federal income and excise taxes on its undistributed taxable income. The Company believes it met all organization and operating requirements to maintain its REIT status during 2016 and intends to continue to meet such requirements for 2017. Accordingly, no provision for income taxes has been made in the accompanying consolidated financial statements.
﻿
The Company can recognize a tax benefit only if it is “more likely than not” that a particular tax position will be sustained upon examination or audit. To the extent that the “more likely than not” standard has been satisfied, the benefit associated with a position is measured as the largest amount that is greater than 50% likely of being recognized upon settlement. As of June 30, 2017 , the Company did no t recognize any tax benefit for uncertain tax positions. </t>
  </si>
  <si>
    <t>Accounting For Preferred Equity Issuance Costs</t>
  </si>
  <si>
    <t xml:space="preserve">Accounting for preferred equity issuance costs
﻿
The Company records issuance costs as a reduction to paid-in capital on its balance sheet at the time the preferred securities are issued and reflects the carrying value of the preferred equity at the stated value. Such issuance costs are recorded as non-cash preferred equity distributions at the time the Company notifies the holders of preferred stock of its intent to redeem such shares. </t>
  </si>
  <si>
    <t>Net Income Per Common Share</t>
  </si>
  <si>
    <t xml:space="preserve">Net income per common share
﻿
Per share amounts are computed using the number of weighted average common shares outstanding. “Diluted” weighted average common shares outstanding includes the dilutive effect of stock options and restricted stock units under the treasury stock method. “Basic” weighted average common shares outstanding excludes such effect. The Company's restricted stock units are participating securities and are included in the computation of basic and diluted weighted average common shares outstanding. The Company’s restricted stock unit holders are paid non-forfeitable dividends in excess of the expense recorded which results in a reduction in net income allocable to common shareholders and unit holders.
﻿
Earnings per share has been calculated as follows ( in thousands, except per share amounts ):
﻿
﻿
﻿
﻿
For The Three Months
For The Six Months
﻿
Ended June 30,
Ended June 30,
﻿
2017
2016
2017
2016
﻿ Net income allocable to common shareholders
$ 24,742
$ 15,731
$ 51,135
$ 30,300
﻿ Weighted average common shares outstanding:
﻿ Basic weighted average common shares outstanding
27,200
27,082
27,174
27,063
﻿ Net effect of dilutive stock compensation—based on
﻿ treasury stock method using average market price
212
90
210
86
﻿ Diluted weighted average common shares outstanding
27,412
27,172
27,384
27,149
﻿ Net income per common share—Basic
$ 0.91
$ 0.58
$ 1.88
$ 1.12
﻿ Net income per common share—Diluted
$ 0.90
$ 0.58
$ 1.87
$ 1.12
﻿
No options were excluded from the computation of diluted net income per share for the three months ended June 30, 2017 and 2016 as no options were considered anti-dilutive. Options to purchase 16,000 and 14,000 shares for the six months ended June 30, 2017 and 2016, respectively, were not included in the computation of diluted net income per share because such options were considered anti-dilutive. </t>
  </si>
  <si>
    <t>Segment Reporting</t>
  </si>
  <si>
    <t xml:space="preserve">Segment reporting
﻿
The Company views its operations as one segment. </t>
  </si>
  <si>
    <t>Reclassifications</t>
  </si>
  <si>
    <t xml:space="preserve">Reclassifications
﻿
Certain reclassifications have been made to the consolidated financial statements for 2016 in order to conform to the 2017 presentation. </t>
  </si>
  <si>
    <t>Recently Issued Accounting Standards</t>
  </si>
  <si>
    <t xml:space="preserve">Recently issued accounting standards
﻿
In May, 2014, the Financial Accounting Standards Board (“FASB”) issued Accounting Standards Update (“ASU”) 2014-09, Revenue from Contracts with Customers , which amended the existing accounting standards for revenue recognition. The core principle underlying this guidance is that entities will recognize revenue upon the transfer of promised goods or services to customers in an amount that reflects the consideration to which the entity expects to be entitled for such exchange. The guidance also provides a model for the measurement and recognition of gains and losses on the sale of certain nonfinancial assets, such as property and equipment, including real estate. This guidance is currently effective for the Company’s fiscal year beginning January 1, 2018. Early adoption is permitted for the Company’s fiscal year beginning January 1, 2017. ASU 2014-09 allows for full retrospective adoption applied to all periods presented or modified retrospective adoption with the cumulative effect of initially applying the standard recognized at the date of initial application. The Company intends to adopt the guidance using the modified retrospective approach for the fiscal year beginning January 1, 2018. The Company anticipates no impact upon adoption of the new accounting guidance on its consolidated financial statements relating to the Company’s facility management fees for property management services provided to PS or the recognition of gains and losses on the sale of real estate assets as the Company’s current accounting for such transactions is consistent with the new guidance’s core principle. Rental income from leasing arrangements are a substantial portion of the Company’s revenue and is specifically excluded from ASU 2014-09 and will be governed by the applicable lease codification (ASU 2016-02, Leases) . In conjunction with the adoption of the leasing guidance, the Company is currently in the process of evaluating certain variable payment terms included in these lease arrangements which are governed by ASU 2014-09.
﻿
In February, 2016, the FASB issued ASU 2016-02, Leases , which amends the existing accounting standards for lease accounting. The guidance requires lessees to classify leases as either finance or operating leases based on the principle of whether or not the lease is effectively a financed purchase of the leased asset by the lessee. The classification will determine whether the lease expense is recognized based on an effective interest method or on a straight-line basis over the term of the lease. A lessee is also required to record a right-of-use asset and related liability for most leases with a term of greater than 12 months, regardless of their classification. Leases with a term of 12 months or less will be accounted for similar to existing guidance for operating leases today. The new guidance is expected to result in the recognition of a right-of-use asset and related liability to account for the Company’s future obligations under the ground lease arrangements for which the Company is the lessee. As of June 30, 2017 , the remaining contractual payments under the ground lease agreements aggregated $315,000 . F or leases in which the Company is the lessor, the lease contract will be separated into lease and non-lease components in accordance with the provisions outlined within ASU No. 2014-09. The lease component of the contract will be recognized on a straight-line basis in accordance with ASU 2016-02, while the non-lease component will be recognized under the provisions of ASU 2014-09. Additionally, the new guidance will require that lessees and lessors capitalize, as initial direct costs, only those costs that are incurred due to the execution of a lease. This guidance is effective for annual periods beginning after December 15, 2018 and interim periods within annual periods beginning after December 15, 2018. Early adoption is permitted. The guidance must be adopted using a modified retrospective approach for leases that exist or are entered into after the beginning of the earliest comparative period in the financial statements. The Company is currently in the process of evaluating the impact of adoption of the new accounting guidance on its consolidated financial statements.
﻿
In August, 2016, the FASB issued ASU 2016-15, Classification of Certain Cash Receipts and Cash Payments , which provides guidance on the classification of certain specific cash receipts and cash payments in the statement of cash flows, including, but not limited to, cash distributions received from equity method investees, including unconsolidated joint ventures. The new standard is effective for periods beginning after December 15, 2017, with early adoption permitted and shall be applied retrospectively where practicable. The Company is currently in the process of evaluating the impact of adoption of the new accounting guidance on its consolidated financial statements.
﻿
In November, 2016, the FASB issued ASU 2016-18, Statement of Cash Flows (Topic 230) – Restricted Cash , which requires the consolidated statements of cash flows to explain the change during the period in the total cash, cash equivalents, restricted cash and restricted cash equivalents. T he new guidance also requires entities to reconcile such total to amounts on the balance sheet and disclose the nature of the restrictions. The guidance is effective for public entities for fiscal years beginning after December 15, 2017 and for interim periods therein, with early adoption permitted. The guidance must be adopted using a modified retrospective approach. The Company does not expect the adoption of this standard to have a material impact on its consolidated financial statements.
﻿
In January, 2017, the FASB issued ASU 2017-01, Business Combinations (Topic 805) - Clarifying the Definition of a Business , which provides guidance to assist entities with evaluating whether transactions should be accounted for as acquisitions of assets or businesses. Under the new guidance, a set of transferred assets and activities is not a business when substantially all of the fair value of the gross assets acquired is concentrated in a single identifiable asset or group of similar identifiable assets. If a set of transferred assets and activities does not meet this threshold, then an entity must evaluate whether the set meets the requirement that a business include, at a minimum, an input and a substantive process that together significantly contribute to the ability to create outputs. The new standard is effective for public entities for fiscal years beginning after December 15, 2017 and for interim periods therein. Early adoption is permitted. The guidance will be applied prospectively to any transactions occurring within the period of adoption. The Company adopted the guidance effective January 1, 2017 and expects the guidance will likely result in future acquisitions of operating properties being accounted for as asset acquisitions instead of business combinations with transaction costs of such acquisitions to be capitalized as part of the purchase price of the acquisition. Prior to the adoption of the new guidance, the Company accounted for acquisitions of operating properties as business combinations and expensed transaction costs as acquisition-related expenses </t>
  </si>
  <si>
    <t>Summary Of Significant Accounting Policies (Tables)</t>
  </si>
  <si>
    <t>Calculation Of Earnings Per Share</t>
  </si>
  <si>
    <t xml:space="preserve">﻿
﻿
﻿
For The Three Months
For The Six Months
﻿
Ended June 30,
Ended June 30,
﻿
2017
2016
2017
2016
﻿ Net income allocable to common shareholders
$ 24,742
$ 15,731
$ 51,135
$ 30,300
﻿ Weighted average common shares outstanding:
﻿ Basic weighted average common shares outstanding
27,200
27,082
27,174
27,063
﻿ Net effect of dilutive stock compensation—based on
﻿ treasury stock method using average market price
212
90
210
86
﻿ Diluted weighted average common shares outstanding
27,412
27,172
27,384
27,149
﻿ Net income per common share—Basic
$ 0.91
$ 0.58
$ 1.88
$ 1.12
﻿ Net income per common share—Diluted
$ 0.90
$ 0.58
$ 1.87
$ 1.12
﻿ </t>
  </si>
  <si>
    <t>Real Estate Facilities (Tables)</t>
  </si>
  <si>
    <t>Activity In Real Estate Facilities</t>
  </si>
  <si>
    <t xml:space="preserve">﻿
﻿
﻿
Buildings and
Accumulated
﻿
Land
Improvements
Depreciation
Total
﻿ Balances at December 31, 2016
$ 789,227
$ 2,224,522
$ (1,158,054)
$ 1,855,695
﻿ Capital expenditures
—
23,751
—
23,751
﻿ Disposals
—
(6,715)
6,715
—
﻿ Depreciation and amortization
—
—
(46,706)
(46,706)
﻿ Transfer to property held for disposition
—
—
25
25
﻿ Balances at June 30, 2017
$ 789,227
$ 2,241,558
$ (1,198,020)
$ 1,832,765
﻿ </t>
  </si>
  <si>
    <t>Leasing Activity (Tables)</t>
  </si>
  <si>
    <t>Summary Of Future Minimum Rental Revenues Excluding Recovery Of Operating Expenses</t>
  </si>
  <si>
    <t xml:space="preserve">﻿
﻿
﻿ Remainder of 2017
$ 146,944
﻿ 2018
249,289
﻿ 2019
177,053
﻿ 2020
117,279
﻿ 2021
80,550
﻿ Thereafter
136,783
﻿ Total
$ 907,898
﻿ </t>
  </si>
  <si>
    <t>Shareholders' Equity (Tables)</t>
  </si>
  <si>
    <t>Schedule Of Preferred Stock Outstanding</t>
  </si>
  <si>
    <t xml:space="preserve">﻿
﻿
﻿
Earliest Potential
Dividend
Shares
Amount
﻿ Series
Issuance Date
Redemption Date
Rate
Outstanding
(in thousands)
﻿ Series T
May, 2012
May, 2017
6.000%
14,000
$ 350,000
﻿ Series U
September, 2012
September, 2017
5.750%
9,200
230,000
﻿ Series V
March, 2013
March, 2018
5.700%
4,400
110,000
﻿ Series W
October, 2016
October, 2021
5.200%
7,590
189,750
﻿ Total
35,190
$ 879,750
﻿ </t>
  </si>
  <si>
    <t>Stock Compensation (Tables)</t>
  </si>
  <si>
    <t>Summary Of Stock Options Activity</t>
  </si>
  <si>
    <t xml:space="preserve">﻿
﻿
﻿
Weighted
Aggregate
﻿
Weighted
Average
Intrinsic
﻿
Number of
Average
Remaining
Value
﻿ Options:
Options
Exercise Price
Contract Life
(in thousands)
﻿ Outstanding at December 31, 2016 229,655
$ 68.93
﻿ Granted 16,000
$ 121.57
﻿ Exercised (37,256)
$ 57.90
﻿ Forfeited
—
$
—
﻿ Outstanding at June 30, 2017 208,399
$ 74.94
5.72 Years
$ 11,973
﻿ Exercisable at June 30, 2017 135,659
$ 61.30
4.17 Years
$ 9,644
﻿ </t>
  </si>
  <si>
    <t>Nonvested Restricted Stock Units</t>
  </si>
  <si>
    <t xml:space="preserve">﻿
﻿
﻿
Weighted
﻿
Number of
Average Grant
﻿ Restricted Stock Units:
Units
Date Fair Value
﻿ Nonvested at December 31, 2016 144,693
$ 58.56
﻿ Granted 101,150
$ 89.25
﻿ Vested (68,914)
$ 83.62
﻿ Forfeited (1,240)
$ 89.56
﻿ Nonvested at June 30, 2017 175,689
$ 77.26
﻿ </t>
  </si>
  <si>
    <t>Organization And Description Of Business (Narrative) (Details) shares in Millions</t>
  </si>
  <si>
    <t>Jun. 30, 2017ft²stateshares</t>
  </si>
  <si>
    <t>Organization And Description Of Business [Line Items]</t>
  </si>
  <si>
    <t>The Company's ownership percentage of the limited partnership</t>
  </si>
  <si>
    <t>78.00%</t>
  </si>
  <si>
    <t>Owned and operated properties (in rentable square feet)</t>
  </si>
  <si>
    <t>Number of states with rentable commercial space | state</t>
  </si>
  <si>
    <t>Managed properties (in rentable square feet)</t>
  </si>
  <si>
    <t>PS [Member]</t>
  </si>
  <si>
    <t>Affiliate's percent ownership of the Company's common equity</t>
  </si>
  <si>
    <t>41.90%</t>
  </si>
  <si>
    <t>Shares owned by Public Storage | shares</t>
  </si>
  <si>
    <t>Summary Of Significant Accounting Policies (Narrative) (Details)</t>
  </si>
  <si>
    <t>Jun. 30, 2017USD ($)shares</t>
  </si>
  <si>
    <t>Jun. 30, 2016USD ($)shares</t>
  </si>
  <si>
    <t>Jun. 30, 2017USD ($)segmentshares</t>
  </si>
  <si>
    <t>Dec. 31, 2016USD ($)</t>
  </si>
  <si>
    <t>Property, Plant and Equipment [Line Items]</t>
  </si>
  <si>
    <t>Allowance for uncollectible accounts</t>
  </si>
  <si>
    <t>Allowance for uncollectable deferred rent receivables</t>
  </si>
  <si>
    <t>Cash and cash equivalents maximum benchmark (in months)</t>
  </si>
  <si>
    <t>3 months</t>
  </si>
  <si>
    <t>Minimum expenditure costs subject to capitalization and depreciation</t>
  </si>
  <si>
    <t>Minimum expected future benefit period on expenditures cost to be capitalized and depreciated (in years)</t>
  </si>
  <si>
    <t>2 years</t>
  </si>
  <si>
    <t>Minimum transaction cost subject to capitalization and depreciation</t>
  </si>
  <si>
    <t>Minimum expected future benefit period on transaction cost to be capitalized and depreciated (in years)</t>
  </si>
  <si>
    <t>1 year</t>
  </si>
  <si>
    <t>Maximum transaction costs subject to being expensed as incurred</t>
  </si>
  <si>
    <t>Maximum length of lease period for transaction costs to be expensed as incurred</t>
  </si>
  <si>
    <t>Length of time criteria for expected sale of assets to be classified as properties held for disposition</t>
  </si>
  <si>
    <t>12 months</t>
  </si>
  <si>
    <t>Increase (decrease) in rental income due to amortization of net intangible assets or liabilities</t>
  </si>
  <si>
    <t>Value of in-place leases resulting in a net intangible asset</t>
  </si>
  <si>
    <t>Accumulated amortization - intangible assets</t>
  </si>
  <si>
    <t>Intangible assets, weighted average amortization period (in years)</t>
  </si>
  <si>
    <t>9 years 7 months 6 days</t>
  </si>
  <si>
    <t>Value of in-place leases resulting in a net intangible liability</t>
  </si>
  <si>
    <t>Accumulated amortization - intangible liabilities</t>
  </si>
  <si>
    <t>Intangible liability, weighted average amortization period (in years)</t>
  </si>
  <si>
    <t>7 years 3 months 18 days</t>
  </si>
  <si>
    <t>Distribution of taxable income requirement</t>
  </si>
  <si>
    <t>90.00%</t>
  </si>
  <si>
    <t>Income tax provision</t>
  </si>
  <si>
    <t>Odds of a particular tax position will be sustained upon examination or audit</t>
  </si>
  <si>
    <t>50.00%</t>
  </si>
  <si>
    <t>Tax benefit for uncertain tax positions</t>
  </si>
  <si>
    <t>Anti-dilutive share options to purchase | shares</t>
  </si>
  <si>
    <t>Number of operating segments | segment</t>
  </si>
  <si>
    <t>Minimum lease term requirement</t>
  </si>
  <si>
    <t>Ground Lease Agreements [Member]</t>
  </si>
  <si>
    <t>Aggregate amount of contractual payments remaining under ground lease agreements</t>
  </si>
  <si>
    <t>Maximum [Member]</t>
  </si>
  <si>
    <t>Estimated useful life (in years)</t>
  </si>
  <si>
    <t>30 years</t>
  </si>
  <si>
    <t>Minimum [Member]</t>
  </si>
  <si>
    <t>5 years</t>
  </si>
  <si>
    <t>Summary Of Significant Accounting Policies (Calculation Of Earnings Per Share) (Details) - USD ($) $ / shares in Units, shares in Thousands, $ in Thousands</t>
  </si>
  <si>
    <t>Net income allocable to common shareholders</t>
  </si>
  <si>
    <t>Basic weighted average common shares outstanding</t>
  </si>
  <si>
    <t>Net effect of dilutive stock compensation - based on treasury stock method using average market price</t>
  </si>
  <si>
    <t>Diluted weighted average common shares outstanding</t>
  </si>
  <si>
    <t>Net income per common share - Basic</t>
  </si>
  <si>
    <t>Net income per common share - Diluted</t>
  </si>
  <si>
    <t>Real Estate Facilities (Narrative) (Details)</t>
  </si>
  <si>
    <t>May 01, 2017ft²item</t>
  </si>
  <si>
    <t>Mar. 31, 2017USD ($)</t>
  </si>
  <si>
    <t>Dec. 31, 2017USD ($)</t>
  </si>
  <si>
    <t>Jun. 30, 2017USD ($)</t>
  </si>
  <si>
    <t>Real Estate Facilities [Line Items]</t>
  </si>
  <si>
    <t>Total purchase price of development rights sold</t>
  </si>
  <si>
    <t>Payments received for sale of development rights</t>
  </si>
  <si>
    <t>Transaction costs on sale of development rights</t>
  </si>
  <si>
    <t>Scenario, Forecast [Member]</t>
  </si>
  <si>
    <t>Last installment of payments for sale of development rights</t>
  </si>
  <si>
    <t>Empire Commerce, Dallas Texas [Member]</t>
  </si>
  <si>
    <t>Number of buildings disposed | item</t>
  </si>
  <si>
    <t>Disposal date of real estate</t>
  </si>
  <si>
    <t>May 1,
		2017</t>
  </si>
  <si>
    <t>Square Footage of Real Estate Property | ft²</t>
  </si>
  <si>
    <t>Real Estate Facilities (Activity In Real Estate Facilities) (Details) - USD ($) $ in Thousands</t>
  </si>
  <si>
    <t>Balances</t>
  </si>
  <si>
    <t>Accumulated Depreciation, Balances</t>
  </si>
  <si>
    <t>Capital expenditures</t>
  </si>
  <si>
    <t>Disposals</t>
  </si>
  <si>
    <t>Accumulated Depreciation, Disposals</t>
  </si>
  <si>
    <t>Transfer to property held for disposition</t>
  </si>
  <si>
    <t>Land [Member]</t>
  </si>
  <si>
    <t>Buildings And Improvements [Member]</t>
  </si>
  <si>
    <t>Investment In And Advances To Unconsolidated Joint Venture (Narrative) (Details) $ in Thousands</t>
  </si>
  <si>
    <t>Jun. 30, 2017USD ($)a</t>
  </si>
  <si>
    <t>Jun. 30, 2017USD ($)aft²propertyitem</t>
  </si>
  <si>
    <t>Jun. 30, 2016USD ($)</t>
  </si>
  <si>
    <t>Schedule of Equity Method Investments [Line Items]</t>
  </si>
  <si>
    <t>Investment in Unconsolidated Joint Venture [Member]</t>
  </si>
  <si>
    <t>Economic interest in joint venture, percentage</t>
  </si>
  <si>
    <t>95.00%</t>
  </si>
  <si>
    <t>Number of units to be developed | property</t>
  </si>
  <si>
    <t>Area of land | a</t>
  </si>
  <si>
    <t>Square footage | ft²</t>
  </si>
  <si>
    <t>Contribution date</t>
  </si>
  <si>
    <t>Oct. 5,
		2015</t>
  </si>
  <si>
    <t>Number of extension options | item</t>
  </si>
  <si>
    <t>Extension option period</t>
  </si>
  <si>
    <t>Construction Loan Capacity</t>
  </si>
  <si>
    <t>Construction loan maturity date</t>
  </si>
  <si>
    <t>Apr. 5,
		2019</t>
  </si>
  <si>
    <t>Equity and capital contributions</t>
  </si>
  <si>
    <t>Cumulative equity and capital contributions</t>
  </si>
  <si>
    <t>Loan advances</t>
  </si>
  <si>
    <t>Capitalized interest</t>
  </si>
  <si>
    <t>Estimated total development costs</t>
  </si>
  <si>
    <t>Number of units delivered | item</t>
  </si>
  <si>
    <t>Pro-rata share, net loss from equity method investments</t>
  </si>
  <si>
    <t>Pro-rata share, depreciation expense</t>
  </si>
  <si>
    <t>Investment in Unconsolidated Joint Venture [Member] | London Interbank Offered Rate (LIBOR) [Member]</t>
  </si>
  <si>
    <t>Spread over LIBOR</t>
  </si>
  <si>
    <t>2.25%</t>
  </si>
  <si>
    <t>JV Partner [Member] | Investment in Unconsolidated Joint Venture [Member]</t>
  </si>
  <si>
    <t>5.00%</t>
  </si>
  <si>
    <t>Leasing Activity (Narrative) (Details) - USD ($) $ in Millions</t>
  </si>
  <si>
    <t>Operating Leased Assets [Line Items]</t>
  </si>
  <si>
    <t>Tenant reimbursements</t>
  </si>
  <si>
    <t>Percentage of leased asset subjected to termination options</t>
  </si>
  <si>
    <t>3.20%</t>
  </si>
  <si>
    <t>Percentage of leased asset exercisable in period</t>
  </si>
  <si>
    <t>1.40%</t>
  </si>
  <si>
    <t>Non-cancelable leases term (in years)</t>
  </si>
  <si>
    <t>10 years</t>
  </si>
  <si>
    <t>Leasing Activity (Summary Of Future Minimum Rental Revenues Excluding Recovery Of Operating Expenses) (Details) $ in Thousands</t>
  </si>
  <si>
    <t>Remainder of 2017</t>
  </si>
  <si>
    <t>Thereafter</t>
  </si>
  <si>
    <t>Bank Loans (Details) - USD ($)</t>
  </si>
  <si>
    <t>1 Months Ended</t>
  </si>
  <si>
    <t>Jul. 28, 2017</t>
  </si>
  <si>
    <t>Jan. 31, 2017</t>
  </si>
  <si>
    <t>Line of Credit Facility [Line Items]</t>
  </si>
  <si>
    <t>Credit Facility - repaid amount</t>
  </si>
  <si>
    <t>Credit Facility, amount outstanding</t>
  </si>
  <si>
    <t>Wells Fargo Credit Facility [Member]</t>
  </si>
  <si>
    <t>loan origination fees</t>
  </si>
  <si>
    <t>Line of credit, expiration date</t>
  </si>
  <si>
    <t>Jan. 10,
		2022</t>
  </si>
  <si>
    <t>Credit Facility, borrowing limit</t>
  </si>
  <si>
    <t>Credit Facility, frequency of interest payment</t>
  </si>
  <si>
    <t>monthly</t>
  </si>
  <si>
    <t>0.825%</t>
  </si>
  <si>
    <t>Credit Facility, percentage of commitment fees</t>
  </si>
  <si>
    <t>0.125%</t>
  </si>
  <si>
    <t>Credit Facility, interest rate</t>
  </si>
  <si>
    <t>1.81%</t>
  </si>
  <si>
    <t>Unamortized commitment fees</t>
  </si>
  <si>
    <t>Wells Fargo Credit Facility [Member] | Subsequent Event [Member]</t>
  </si>
  <si>
    <t>Wells Fargo Credit Facility [Member] | Maximum [Member]</t>
  </si>
  <si>
    <t>1.55%</t>
  </si>
  <si>
    <t>0.30%</t>
  </si>
  <si>
    <t>Wells Fargo Credit Facility [Member] | Minimum [Member]</t>
  </si>
  <si>
    <t>0.80%</t>
  </si>
  <si>
    <t>0.10%</t>
  </si>
  <si>
    <t>Noncontrolling Interests (Narrative) (Details)</t>
  </si>
  <si>
    <t>Jun. 30, 2017shares</t>
  </si>
  <si>
    <t>Noncontrolling Interests [Line Items]</t>
  </si>
  <si>
    <t>Number of years from date of admission as a limited partner for redemption of partnership interest</t>
  </si>
  <si>
    <t>Number of common stock per unit of limited partnership interest redeemed</t>
  </si>
  <si>
    <t>Common units owned by affiliate</t>
  </si>
  <si>
    <t>Shares owned by Public Storage</t>
  </si>
  <si>
    <t>Related Party Transactions (Narrative) (Details)</t>
  </si>
  <si>
    <t>Jun. 30, 2017USD ($)item</t>
  </si>
  <si>
    <t>Related Party Transaction [Line Items]</t>
  </si>
  <si>
    <t>Royalty-free license agreement written notice of termination period minimum (in months)</t>
  </si>
  <si>
    <t>6 months</t>
  </si>
  <si>
    <t>Property management contract term (in years)</t>
  </si>
  <si>
    <t>7 years</t>
  </si>
  <si>
    <t>Extended property management contract period (in years)</t>
  </si>
  <si>
    <t>Management fee revenues</t>
  </si>
  <si>
    <t>Number of assets owned that are maintained by Public Storage | item</t>
  </si>
  <si>
    <t>Property management contract written notice of termination period minimum (in days)</t>
  </si>
  <si>
    <t>60 days</t>
  </si>
  <si>
    <t>Management fee expenses</t>
  </si>
  <si>
    <t>Administrative services costs</t>
  </si>
  <si>
    <t>Due to related parties</t>
  </si>
  <si>
    <t>Due from related parties</t>
  </si>
  <si>
    <t>Costs allocated to PS</t>
  </si>
  <si>
    <t>Shareholders' Equity (Narrative) (Details)</t>
  </si>
  <si>
    <t>Dec. 07, 2016USD ($)</t>
  </si>
  <si>
    <t>Jun. 30, 2017USD ($)$ / shares</t>
  </si>
  <si>
    <t>Jun. 30, 2017USD ($)item$ / shares</t>
  </si>
  <si>
    <t>Class of Stock [Line Items]</t>
  </si>
  <si>
    <t>Shares issued value</t>
  </si>
  <si>
    <t>Number of quarterly dividends in arrearage before preferred shareholders can elect additional board members | item</t>
  </si>
  <si>
    <t>Number of additional board members the preferred shareholders can elect in the case of an excess arrearage of quarterly dividends | item</t>
  </si>
  <si>
    <t>Dividends in arrears</t>
  </si>
  <si>
    <t>Redeemable preferred stock, redemption price per share | $ / shares</t>
  </si>
  <si>
    <t>Preferred stock, aggregate deferred issuance costs outstanding</t>
  </si>
  <si>
    <t>Series S [Member]</t>
  </si>
  <si>
    <t>Cumulative preferred stock, dividend rate</t>
  </si>
  <si>
    <t>6.45%</t>
  </si>
  <si>
    <t>Non-cash distributions related to the redemption of preferred stock</t>
  </si>
  <si>
    <t>Redemption date</t>
  </si>
  <si>
    <t>Jan. 18,
		2017</t>
  </si>
  <si>
    <t>Shareholders' Equity (Common And Equity Stock) (Details) - USD ($) $ / shares in Units, $ in Thousands</t>
  </si>
  <si>
    <t>12 Months Ended</t>
  </si>
  <si>
    <t>Mar. 31, 2017</t>
  </si>
  <si>
    <t>Aggregate number of common stock repurchased in the period</t>
  </si>
  <si>
    <t>Dividends paid per common share</t>
  </si>
  <si>
    <t>Equity stock, shares authorized</t>
  </si>
  <si>
    <t>Shareholders' Equity (Schedule Of Preferred Stock Outstanding) (Details) - USD ($) $ in Thousands</t>
  </si>
  <si>
    <t>Shares Outstanding</t>
  </si>
  <si>
    <t>Amount</t>
  </si>
  <si>
    <t>Series T [Member]</t>
  </si>
  <si>
    <t>Issuance Date</t>
  </si>
  <si>
    <t>May 1,
		2012</t>
  </si>
  <si>
    <t>Earliest Potential Redemption Date</t>
  </si>
  <si>
    <t>Dividend Rate</t>
  </si>
  <si>
    <t>6.00%</t>
  </si>
  <si>
    <t>Series U [Member]</t>
  </si>
  <si>
    <t>Sep. 1,
		2012</t>
  </si>
  <si>
    <t>Sep. 1,
		2017</t>
  </si>
  <si>
    <t>5.75%</t>
  </si>
  <si>
    <t>Series V [Member]</t>
  </si>
  <si>
    <t>Mar. 1,
		2013</t>
  </si>
  <si>
    <t>Mar. 1,
		2018</t>
  </si>
  <si>
    <t>5.70%</t>
  </si>
  <si>
    <t>Series W [Member]</t>
  </si>
  <si>
    <t>Oct. 1,
		2016</t>
  </si>
  <si>
    <t>Oct. 1,
		2021</t>
  </si>
  <si>
    <t>5.20%</t>
  </si>
  <si>
    <t>Stock Compensation (Narrative) (Details)</t>
  </si>
  <si>
    <t>Apr. 30, 2016USD ($)shares</t>
  </si>
  <si>
    <t>Jun. 30, 2017USD ($)item$ / sharesshares</t>
  </si>
  <si>
    <t>Jun. 30, 2016USD ($)$ / sharesshares</t>
  </si>
  <si>
    <t>Share-based Compensation Arrangement by Share-based Payment Award [Line Items]</t>
  </si>
  <si>
    <t>Options and restricted stock units authorized to grant</t>
  </si>
  <si>
    <t>Proceeds from the exercise of stock options | $</t>
  </si>
  <si>
    <t>Tax deposits on behalf of employees in exchange for common shares withheld upon vesting | $</t>
  </si>
  <si>
    <t>Stock Options [Member]</t>
  </si>
  <si>
    <t>Weighted average grant date fair value of options granted | $ / shares</t>
  </si>
  <si>
    <t>Dividend yield</t>
  </si>
  <si>
    <t>2.80%</t>
  </si>
  <si>
    <t>3.10%</t>
  </si>
  <si>
    <t>Expected volatility</t>
  </si>
  <si>
    <t>17.50%</t>
  </si>
  <si>
    <t>15.20%</t>
  </si>
  <si>
    <t>Expected life (in years)</t>
  </si>
  <si>
    <t>Risk-free interest rate</t>
  </si>
  <si>
    <t>1.90%</t>
  </si>
  <si>
    <t>Stock options expense | $</t>
  </si>
  <si>
    <t>Unamortized compensation expense | $</t>
  </si>
  <si>
    <t>Weighted average recognized period of unamortized compensation expenses (in years)</t>
  </si>
  <si>
    <t>3 years 9 months 18 days</t>
  </si>
  <si>
    <t>Aggregate intrinsic value of the stock options exercised | $</t>
  </si>
  <si>
    <t>Number of Options, Exercised</t>
  </si>
  <si>
    <t>Restricted Stock [Member]</t>
  </si>
  <si>
    <t>Restricted stock units granted</t>
  </si>
  <si>
    <t>Weighted average grant date fair value of stock granted | $ / shares</t>
  </si>
  <si>
    <t>Restricted stock units expense | $</t>
  </si>
  <si>
    <t>3 years 3 months 18 days</t>
  </si>
  <si>
    <t>Number of units issued</t>
  </si>
  <si>
    <t>Number of units vested</t>
  </si>
  <si>
    <t>Aggregate fair value of the shares vested | $</t>
  </si>
  <si>
    <t>Shares applied to payroll taxes</t>
  </si>
  <si>
    <t>2003 Plan [Member]</t>
  </si>
  <si>
    <t>Number of shares covered under Stock Option and Incentive Plan</t>
  </si>
  <si>
    <t>2012 Plan [Member]</t>
  </si>
  <si>
    <t>2014 Performance-Based Restricted Stock Unit Program [Member]</t>
  </si>
  <si>
    <t>Number of defined targets to achieve for restricted stock unit awards, maximum | item</t>
  </si>
  <si>
    <t>Number of defined targets to achieve for restricted stock unit awards, minimum | item</t>
  </si>
  <si>
    <t>Length of Restricted Stock Unit program (in years)</t>
  </si>
  <si>
    <t>4 years</t>
  </si>
  <si>
    <t>Number of annual vesting installments | item</t>
  </si>
  <si>
    <t>Approximate number of restricted stock units granted per year, maximum</t>
  </si>
  <si>
    <t>Maximum shares for cumulative four-year period</t>
  </si>
  <si>
    <t>Compensation expense | $</t>
  </si>
  <si>
    <t>2014 Performance-Based Restricted Stock Unit Program [Member] | Chief Executive Officer [Member]</t>
  </si>
  <si>
    <t>Retirement Plan For Non-Employee Directors [Member]</t>
  </si>
  <si>
    <t>Shares approved for issuance</t>
  </si>
  <si>
    <t>Number of shares granted for each year served</t>
  </si>
  <si>
    <t>Maximum number of shares issued upon retirement</t>
  </si>
  <si>
    <t>Aggregate fair value of shares issued | $</t>
  </si>
  <si>
    <t>Stock Compensation (Summary Of Stock Options Activity) (Details) - Stock Options [Member] - USD ($) $ / shares in Units, $ in Thousands</t>
  </si>
  <si>
    <t>Number of Options, Outstanding December 31, 2016</t>
  </si>
  <si>
    <t>Number of Options, Granted</t>
  </si>
  <si>
    <t>Number of Options, Forfeited</t>
  </si>
  <si>
    <t>Number of Options, Outstanding at June 30, 2017</t>
  </si>
  <si>
    <t>Number of Options, Exercisable at June 30, 2017</t>
  </si>
  <si>
    <t>Weighted Average Exercise Price, Outstanding at December 31, 2016</t>
  </si>
  <si>
    <t>Weighted Average Exercise Price, Granted</t>
  </si>
  <si>
    <t>Weighted Average Exercise Price, Exercised</t>
  </si>
  <si>
    <t>Weighted Average Exercise Price, Forfeited</t>
  </si>
  <si>
    <t>Weighted Average Exercise Price, Outstanding at June 30, 2017</t>
  </si>
  <si>
    <t>Weighted Average Exercise Price, Exercisable at June 30, 2017</t>
  </si>
  <si>
    <t>Weighted Average Remaining Contract Life, Outstanding at June 30, 2017</t>
  </si>
  <si>
    <t>5 years 8 months 19 days</t>
  </si>
  <si>
    <t>Weighted Average Remaining Contract Life, Exercisable at June 30, 2017</t>
  </si>
  <si>
    <t>4 years 2 months 1 day</t>
  </si>
  <si>
    <t>Aggregate Intrinsic Value, Outstanding at June 30, 2017</t>
  </si>
  <si>
    <t>Aggregate Intrinsic Value, Exercisable at June 30, 2017</t>
  </si>
  <si>
    <t>Stock Compensation (Nonvested Restricted Stock Units) (Details) - Restricted Stock [Member] - $ / shares</t>
  </si>
  <si>
    <t>Number of Units, Nonvested December 31, 2016</t>
  </si>
  <si>
    <t>Number of Units, Granted</t>
  </si>
  <si>
    <t>Number of Units, Vested</t>
  </si>
  <si>
    <t>Number of Units, Forfeited</t>
  </si>
  <si>
    <t>Number of Units, Nonvested at June 30, 2017</t>
  </si>
  <si>
    <t>Weighted Average Grant Date Fair Value, Nonvested December 31, 2016</t>
  </si>
  <si>
    <t>Weighted Average Grant Date Fair Value, Granted</t>
  </si>
  <si>
    <t>Weighted Average Grant Date Fair Value, Vested</t>
  </si>
  <si>
    <t>Weighted Average Grant Date Fair Value, Forfeited</t>
  </si>
  <si>
    <t>Weighted Average Grant Date Fair Value, Nonvested at June 30, 2017</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2017</v>
      </c>
    </row>
    <row r="7" spans="1:3">
      <c r="A7" s="4" t="s">
        <v>10</v>
      </c>
      <c r="B7" s="6" t="s">
        <v>11</v>
      </c>
    </row>
    <row r="8" spans="1:3">
      <c r="A8" s="4" t="s">
        <v>12</v>
      </c>
      <c r="B8" s="4" t="s">
        <v>13</v>
      </c>
    </row>
    <row r="9" spans="1:3">
      <c r="A9" s="4" t="s">
        <v>14</v>
      </c>
      <c r="B9" s="4" t="s">
        <v>15</v>
      </c>
    </row>
    <row r="10" spans="1:3">
      <c r="A10" s="4" t="s">
        <v>16</v>
      </c>
      <c r="B10" s="5" t="n">
        <v>866368</v>
      </c>
    </row>
    <row r="11" spans="1:3">
      <c r="A11" s="4" t="s">
        <v>17</v>
      </c>
      <c r="B11" s="4" t="s">
        <v>18</v>
      </c>
    </row>
    <row r="12" spans="1:3">
      <c r="A12" s="4" t="s">
        <v>19</v>
      </c>
      <c r="B12" s="4" t="s">
        <v>20</v>
      </c>
    </row>
    <row r="13" spans="1:3">
      <c r="A13" s="4" t="s">
        <v>21</v>
      </c>
      <c r="C13" s="5" t="n">
        <v>272149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63</v>
      </c>
    </row>
    <row r="4" spans="1:2">
      <c r="A4" s="4" t="s">
        <v>193</v>
      </c>
      <c r="B4" s="4" t="s">
        <v>194</v>
      </c>
    </row>
    <row r="5" spans="1:2">
      <c r="A5" s="4" t="s">
        <v>195</v>
      </c>
      <c r="B5" s="4" t="s">
        <v>196</v>
      </c>
    </row>
    <row r="6" spans="1:2">
      <c r="A6" s="4" t="s">
        <v>177</v>
      </c>
      <c r="B6" s="4" t="s">
        <v>197</v>
      </c>
    </row>
    <row r="7" spans="1:2">
      <c r="A7" s="4" t="s">
        <v>198</v>
      </c>
      <c r="B7" s="4" t="s">
        <v>199</v>
      </c>
    </row>
    <row r="8" spans="1:2">
      <c r="A8" s="4" t="s">
        <v>200</v>
      </c>
      <c r="B8" s="4" t="s">
        <v>201</v>
      </c>
    </row>
    <row r="9" spans="1:2">
      <c r="A9" s="4" t="s">
        <v>202</v>
      </c>
      <c r="B9" s="4" t="s">
        <v>203</v>
      </c>
    </row>
    <row r="10" spans="1:2">
      <c r="A10" s="4" t="s">
        <v>165</v>
      </c>
      <c r="B10" s="4" t="s">
        <v>204</v>
      </c>
    </row>
    <row r="11" spans="1:2">
      <c r="A11" s="4" t="s">
        <v>33</v>
      </c>
      <c r="B11" s="4" t="s">
        <v>205</v>
      </c>
    </row>
    <row r="12" spans="1:2">
      <c r="A12" s="4" t="s">
        <v>206</v>
      </c>
      <c r="B12" s="4" t="s">
        <v>207</v>
      </c>
    </row>
    <row r="13" spans="1:2">
      <c r="A13" s="4" t="s">
        <v>208</v>
      </c>
      <c r="B13" s="4" t="s">
        <v>209</v>
      </c>
    </row>
    <row r="14" spans="1:2">
      <c r="A14" s="4" t="s">
        <v>210</v>
      </c>
      <c r="B14" s="4" t="s">
        <v>211</v>
      </c>
    </row>
    <row r="15" spans="1:2">
      <c r="A15" s="4" t="s">
        <v>189</v>
      </c>
      <c r="B15" s="4" t="s">
        <v>212</v>
      </c>
    </row>
    <row r="16" spans="1:2">
      <c r="A16" s="4" t="s">
        <v>213</v>
      </c>
      <c r="B16" s="4" t="s">
        <v>214</v>
      </c>
    </row>
    <row r="17" spans="1:2">
      <c r="A17" s="4" t="s">
        <v>215</v>
      </c>
      <c r="B17" s="4" t="s">
        <v>216</v>
      </c>
    </row>
    <row r="18" spans="1:2">
      <c r="A18" s="4" t="s">
        <v>217</v>
      </c>
      <c r="B18" s="4" t="s">
        <v>218</v>
      </c>
    </row>
    <row r="19" spans="1:2">
      <c r="A19" s="4" t="s">
        <v>219</v>
      </c>
      <c r="B19" s="4" t="s">
        <v>220</v>
      </c>
    </row>
    <row r="20" spans="1:2">
      <c r="A20" s="4" t="s">
        <v>221</v>
      </c>
      <c r="B20" s="4" t="s">
        <v>222</v>
      </c>
    </row>
    <row r="21" spans="1:2">
      <c r="A21" s="4" t="s">
        <v>223</v>
      </c>
      <c r="B21" s="4" t="s">
        <v>224</v>
      </c>
    </row>
    <row r="22" spans="1:2">
      <c r="A22" s="4" t="s">
        <v>225</v>
      </c>
      <c r="B22" s="4" t="s">
        <v>226</v>
      </c>
    </row>
    <row r="23" spans="1:2">
      <c r="A23" s="4" t="s">
        <v>227</v>
      </c>
      <c r="B23" s="4" t="s">
        <v>228</v>
      </c>
    </row>
    <row r="24" spans="1:2">
      <c r="A24" s="4" t="s">
        <v>229</v>
      </c>
      <c r="B2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63</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408</v>
      </c>
      <c r="C3" s="7" t="n">
        <v>128629</v>
      </c>
    </row>
    <row r="4" spans="1:3">
      <c r="A4" s="3" t="s">
        <v>26</v>
      </c>
    </row>
    <row r="5" spans="1:3">
      <c r="A5" s="4" t="s">
        <v>27</v>
      </c>
      <c r="B5" s="5" t="n">
        <v>789227</v>
      </c>
      <c r="C5" s="5" t="n">
        <v>789227</v>
      </c>
    </row>
    <row r="6" spans="1:3">
      <c r="A6" s="4" t="s">
        <v>28</v>
      </c>
      <c r="B6" s="5" t="n">
        <v>2241558</v>
      </c>
      <c r="C6" s="5" t="n">
        <v>2224522</v>
      </c>
    </row>
    <row r="7" spans="1:3">
      <c r="A7" s="4" t="s">
        <v>29</v>
      </c>
      <c r="B7" s="5" t="n">
        <v>3030785</v>
      </c>
      <c r="C7" s="5" t="n">
        <v>3013749</v>
      </c>
    </row>
    <row r="8" spans="1:3">
      <c r="A8" s="4" t="s">
        <v>30</v>
      </c>
      <c r="B8" s="5" t="n">
        <v>-1198020</v>
      </c>
      <c r="C8" s="5" t="n">
        <v>-1158054</v>
      </c>
    </row>
    <row r="9" spans="1:3">
      <c r="A9" s="4" t="s">
        <v>31</v>
      </c>
      <c r="B9" s="5" t="n">
        <v>1832765</v>
      </c>
      <c r="C9" s="5" t="n">
        <v>1855695</v>
      </c>
    </row>
    <row r="10" spans="1:3">
      <c r="A10" s="4" t="s">
        <v>32</v>
      </c>
      <c r="C10" s="5" t="n">
        <v>909</v>
      </c>
    </row>
    <row r="11" spans="1:3">
      <c r="A11" s="4" t="s">
        <v>33</v>
      </c>
      <c r="B11" s="5" t="n">
        <v>28616</v>
      </c>
      <c r="C11" s="5" t="n">
        <v>27028</v>
      </c>
    </row>
    <row r="12" spans="1:3">
      <c r="A12" s="4" t="s">
        <v>34</v>
      </c>
      <c r="B12" s="5" t="n">
        <v>1861381</v>
      </c>
      <c r="C12" s="5" t="n">
        <v>1883632</v>
      </c>
    </row>
    <row r="13" spans="1:3">
      <c r="A13" s="4" t="s">
        <v>35</v>
      </c>
      <c r="B13" s="5" t="n">
        <v>91259</v>
      </c>
      <c r="C13" s="5" t="n">
        <v>67190</v>
      </c>
    </row>
    <row r="14" spans="1:3">
      <c r="A14" s="4" t="s">
        <v>36</v>
      </c>
      <c r="B14" s="5" t="n">
        <v>2014</v>
      </c>
      <c r="C14" s="5" t="n">
        <v>1945</v>
      </c>
    </row>
    <row r="15" spans="1:3">
      <c r="A15" s="4" t="s">
        <v>37</v>
      </c>
      <c r="B15" s="5" t="n">
        <v>31385</v>
      </c>
      <c r="C15" s="5" t="n">
        <v>29770</v>
      </c>
    </row>
    <row r="16" spans="1:3">
      <c r="A16" s="4" t="s">
        <v>38</v>
      </c>
      <c r="B16" s="5" t="n">
        <v>6611</v>
      </c>
      <c r="C16" s="5" t="n">
        <v>8205</v>
      </c>
    </row>
    <row r="17" spans="1:3">
      <c r="A17" s="4" t="s">
        <v>39</v>
      </c>
      <c r="B17" s="5" t="n">
        <v>1998058</v>
      </c>
      <c r="C17" s="5" t="n">
        <v>2119371</v>
      </c>
    </row>
    <row r="18" spans="1:3">
      <c r="A18" s="3" t="s">
        <v>40</v>
      </c>
    </row>
    <row r="19" spans="1:3">
      <c r="A19" s="4" t="s">
        <v>41</v>
      </c>
      <c r="B19" s="5" t="n">
        <v>77643</v>
      </c>
      <c r="C19" s="5" t="n">
        <v>78657</v>
      </c>
    </row>
    <row r="20" spans="1:3">
      <c r="A20" s="4" t="s">
        <v>42</v>
      </c>
      <c r="B20" s="5" t="n">
        <v>101000</v>
      </c>
      <c r="C20" s="4" t="s">
        <v>43</v>
      </c>
    </row>
    <row r="21" spans="1:3">
      <c r="A21" s="4" t="s">
        <v>44</v>
      </c>
      <c r="C21" s="5" t="n">
        <v>230000</v>
      </c>
    </row>
    <row r="22" spans="1:3">
      <c r="A22" s="4" t="s">
        <v>45</v>
      </c>
      <c r="B22" s="5" t="n">
        <v>178643</v>
      </c>
      <c r="C22" s="5" t="n">
        <v>308657</v>
      </c>
    </row>
    <row r="23" spans="1:3">
      <c r="A23" s="4" t="s">
        <v>46</v>
      </c>
      <c r="B23" s="4" t="s">
        <v>43</v>
      </c>
      <c r="C23" s="4" t="s">
        <v>43</v>
      </c>
    </row>
    <row r="24" spans="1:3">
      <c r="A24" s="3" t="s">
        <v>47</v>
      </c>
    </row>
    <row r="25" spans="1:3">
      <c r="A25" s="4" t="s">
        <v>48</v>
      </c>
      <c r="B25" s="5" t="n">
        <v>879750</v>
      </c>
      <c r="C25" s="5" t="n">
        <v>879750</v>
      </c>
    </row>
    <row r="26" spans="1:3">
      <c r="A26" s="4" t="s">
        <v>49</v>
      </c>
      <c r="B26" s="5" t="n">
        <v>272</v>
      </c>
      <c r="C26" s="5" t="n">
        <v>271</v>
      </c>
    </row>
    <row r="27" spans="1:3">
      <c r="A27" s="4" t="s">
        <v>50</v>
      </c>
      <c r="B27" s="5" t="n">
        <v>735591</v>
      </c>
      <c r="C27" s="5" t="n">
        <v>733671</v>
      </c>
    </row>
    <row r="28" spans="1:3">
      <c r="A28" s="4" t="s">
        <v>51</v>
      </c>
      <c r="B28" s="5" t="n">
        <v>1580105</v>
      </c>
      <c r="C28" s="5" t="n">
        <v>1502643</v>
      </c>
    </row>
    <row r="29" spans="1:3">
      <c r="A29" s="4" t="s">
        <v>52</v>
      </c>
      <c r="B29" s="5" t="n">
        <v>-1575165</v>
      </c>
      <c r="C29" s="5" t="n">
        <v>-1503076</v>
      </c>
    </row>
    <row r="30" spans="1:3">
      <c r="A30" s="4" t="s">
        <v>53</v>
      </c>
      <c r="B30" s="5" t="n">
        <v>1620553</v>
      </c>
      <c r="C30" s="5" t="n">
        <v>1613259</v>
      </c>
    </row>
    <row r="31" spans="1:3">
      <c r="A31" s="3" t="s">
        <v>54</v>
      </c>
    </row>
    <row r="32" spans="1:3">
      <c r="A32" s="4" t="s">
        <v>55</v>
      </c>
      <c r="B32" s="5" t="n">
        <v>198862</v>
      </c>
      <c r="C32" s="5" t="n">
        <v>197455</v>
      </c>
    </row>
    <row r="33" spans="1:3">
      <c r="A33" s="4" t="s">
        <v>56</v>
      </c>
      <c r="B33" s="5" t="n">
        <v>198862</v>
      </c>
      <c r="C33" s="5" t="n">
        <v>197455</v>
      </c>
    </row>
    <row r="34" spans="1:3">
      <c r="A34" s="4" t="s">
        <v>57</v>
      </c>
      <c r="B34" s="5" t="n">
        <v>1819415</v>
      </c>
      <c r="C34" s="5" t="n">
        <v>1810714</v>
      </c>
    </row>
    <row r="35" spans="1:3">
      <c r="A35" s="4" t="s">
        <v>58</v>
      </c>
      <c r="B35" s="7" t="n">
        <v>1998058</v>
      </c>
      <c r="C35" s="7" t="n">
        <v>21193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166</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2</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184</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190</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248</v>
      </c>
      <c r="B1" s="2" t="s">
        <v>249</v>
      </c>
    </row>
    <row r="2" spans="1:2">
      <c r="A2" s="3" t="s">
        <v>250</v>
      </c>
    </row>
    <row r="3" spans="1:2">
      <c r="A3" s="4" t="s">
        <v>251</v>
      </c>
      <c r="B3" s="4" t="s">
        <v>252</v>
      </c>
    </row>
    <row r="4" spans="1:2">
      <c r="A4" s="4" t="s">
        <v>253</v>
      </c>
      <c r="B4" s="5" t="n">
        <v>28000000</v>
      </c>
    </row>
    <row r="5" spans="1:2">
      <c r="A5" s="4" t="s">
        <v>254</v>
      </c>
      <c r="B5" s="5" t="n">
        <v>6</v>
      </c>
    </row>
    <row r="6" spans="1:2">
      <c r="A6" s="4" t="s">
        <v>255</v>
      </c>
      <c r="B6" s="5" t="n">
        <v>684000</v>
      </c>
    </row>
    <row r="7" spans="1:2">
      <c r="A7" s="4" t="s">
        <v>256</v>
      </c>
    </row>
    <row r="8" spans="1:2">
      <c r="A8" s="3" t="s">
        <v>250</v>
      </c>
    </row>
    <row r="9" spans="1:2">
      <c r="A9" s="4" t="s">
        <v>257</v>
      </c>
      <c r="B9" s="4" t="s">
        <v>258</v>
      </c>
    </row>
    <row r="10" spans="1:2">
      <c r="A10" s="4" t="s">
        <v>259</v>
      </c>
      <c r="B10" s="9" t="n">
        <v>14.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4"/>
    <col customWidth="1" max="5" min="5" width="27"/>
    <col customWidth="1" max="6" min="6" width="21"/>
  </cols>
  <sheetData>
    <row r="1" spans="1:6">
      <c r="A1" s="1" t="s">
        <v>260</v>
      </c>
      <c r="B1" s="2" t="s">
        <v>70</v>
      </c>
      <c r="D1" s="2" t="s">
        <v>1</v>
      </c>
    </row>
    <row r="2" spans="1:6">
      <c r="B2" s="2" t="s">
        <v>261</v>
      </c>
      <c r="C2" s="2" t="s">
        <v>262</v>
      </c>
      <c r="D2" s="2" t="s">
        <v>263</v>
      </c>
      <c r="E2" s="2" t="s">
        <v>262</v>
      </c>
      <c r="F2" s="2" t="s">
        <v>264</v>
      </c>
    </row>
    <row r="3" spans="1:6">
      <c r="A3" s="3" t="s">
        <v>265</v>
      </c>
    </row>
    <row r="4" spans="1:6">
      <c r="A4" s="4" t="s">
        <v>266</v>
      </c>
      <c r="B4" s="7" t="n">
        <v>400000</v>
      </c>
      <c r="D4" s="7" t="n">
        <v>400000</v>
      </c>
      <c r="F4" s="7" t="n">
        <v>400000</v>
      </c>
    </row>
    <row r="5" spans="1:6">
      <c r="A5" s="4" t="s">
        <v>267</v>
      </c>
      <c r="B5" s="5" t="n">
        <v>839000</v>
      </c>
      <c r="D5" s="7" t="n">
        <v>839000</v>
      </c>
      <c r="F5" s="5" t="n">
        <v>916000</v>
      </c>
    </row>
    <row r="6" spans="1:6">
      <c r="A6" s="4" t="s">
        <v>268</v>
      </c>
      <c r="D6" s="4" t="s">
        <v>269</v>
      </c>
    </row>
    <row r="7" spans="1:6">
      <c r="A7" s="4" t="s">
        <v>270</v>
      </c>
      <c r="D7" s="7" t="n">
        <v>2000</v>
      </c>
    </row>
    <row r="8" spans="1:6">
      <c r="A8" s="4" t="s">
        <v>271</v>
      </c>
      <c r="D8" s="4" t="s">
        <v>272</v>
      </c>
    </row>
    <row r="9" spans="1:6">
      <c r="A9" s="4" t="s">
        <v>273</v>
      </c>
      <c r="D9" s="7" t="n">
        <v>1000</v>
      </c>
    </row>
    <row r="10" spans="1:6">
      <c r="A10" s="4" t="s">
        <v>274</v>
      </c>
      <c r="D10" s="4" t="s">
        <v>275</v>
      </c>
    </row>
    <row r="11" spans="1:6">
      <c r="A11" s="4" t="s">
        <v>276</v>
      </c>
      <c r="D11" s="7" t="n">
        <v>1000</v>
      </c>
    </row>
    <row r="12" spans="1:6">
      <c r="A12" s="4" t="s">
        <v>277</v>
      </c>
      <c r="D12" s="4" t="s">
        <v>275</v>
      </c>
    </row>
    <row r="13" spans="1:6">
      <c r="A13" s="4" t="s">
        <v>278</v>
      </c>
      <c r="D13" s="4" t="s">
        <v>279</v>
      </c>
    </row>
    <row r="14" spans="1:6">
      <c r="A14" s="4" t="s">
        <v>280</v>
      </c>
      <c r="B14" s="5" t="n">
        <v>9000</v>
      </c>
      <c r="C14" s="7" t="n">
        <v>138000</v>
      </c>
      <c r="D14" s="7" t="n">
        <v>34000</v>
      </c>
      <c r="E14" s="7" t="n">
        <v>331000</v>
      </c>
    </row>
    <row r="15" spans="1:6">
      <c r="A15" s="4" t="s">
        <v>281</v>
      </c>
      <c r="B15" s="5" t="n">
        <v>889000</v>
      </c>
      <c r="D15" s="5" t="n">
        <v>889000</v>
      </c>
      <c r="F15" s="5" t="n">
        <v>1100000</v>
      </c>
    </row>
    <row r="16" spans="1:6">
      <c r="A16" s="4" t="s">
        <v>282</v>
      </c>
      <c r="B16" s="5" t="n">
        <v>9400000</v>
      </c>
      <c r="D16" s="7" t="n">
        <v>9400000</v>
      </c>
      <c r="F16" s="5" t="n">
        <v>9200000</v>
      </c>
    </row>
    <row r="17" spans="1:6">
      <c r="A17" s="4" t="s">
        <v>283</v>
      </c>
      <c r="D17" s="4" t="s">
        <v>284</v>
      </c>
    </row>
    <row r="18" spans="1:6">
      <c r="A18" s="4" t="s">
        <v>285</v>
      </c>
      <c r="B18" s="5" t="n">
        <v>525000</v>
      </c>
      <c r="D18" s="7" t="n">
        <v>525000</v>
      </c>
      <c r="F18" s="5" t="n">
        <v>784000</v>
      </c>
    </row>
    <row r="19" spans="1:6">
      <c r="A19" s="4" t="s">
        <v>286</v>
      </c>
      <c r="B19" s="7" t="n">
        <v>10300000</v>
      </c>
      <c r="D19" s="7" t="n">
        <v>10300000</v>
      </c>
      <c r="F19" s="7" t="n">
        <v>10000000</v>
      </c>
    </row>
    <row r="20" spans="1:6">
      <c r="A20" s="4" t="s">
        <v>287</v>
      </c>
      <c r="D20" s="4" t="s">
        <v>288</v>
      </c>
    </row>
    <row r="21" spans="1:6">
      <c r="A21" s="4" t="s">
        <v>289</v>
      </c>
      <c r="D21" s="4" t="s">
        <v>290</v>
      </c>
    </row>
    <row r="22" spans="1:6">
      <c r="A22" s="4" t="s">
        <v>291</v>
      </c>
      <c r="D22" s="7" t="n">
        <v>0</v>
      </c>
    </row>
    <row r="23" spans="1:6">
      <c r="A23" s="4" t="s">
        <v>292</v>
      </c>
      <c r="D23" s="4" t="s">
        <v>293</v>
      </c>
    </row>
    <row r="24" spans="1:6">
      <c r="A24" s="4" t="s">
        <v>294</v>
      </c>
      <c r="D24" s="7" t="n">
        <v>0</v>
      </c>
    </row>
    <row r="25" spans="1:6">
      <c r="A25" s="4" t="s">
        <v>295</v>
      </c>
      <c r="B25" s="5" t="n">
        <v>0</v>
      </c>
      <c r="C25" s="5" t="n">
        <v>0</v>
      </c>
      <c r="D25" s="5" t="n">
        <v>16000</v>
      </c>
      <c r="E25" s="5" t="n">
        <v>14000</v>
      </c>
    </row>
    <row r="26" spans="1:6">
      <c r="A26" s="4" t="s">
        <v>296</v>
      </c>
      <c r="D26" s="5" t="n">
        <v>1</v>
      </c>
    </row>
    <row r="27" spans="1:6">
      <c r="A27" s="4" t="s">
        <v>297</v>
      </c>
      <c r="D27" s="4" t="s">
        <v>279</v>
      </c>
    </row>
    <row r="28" spans="1:6">
      <c r="A28" s="4" t="s">
        <v>298</v>
      </c>
    </row>
    <row r="29" spans="1:6">
      <c r="A29" s="3" t="s">
        <v>265</v>
      </c>
    </row>
    <row r="30" spans="1:6">
      <c r="A30" s="4" t="s">
        <v>299</v>
      </c>
      <c r="D30" s="7" t="n">
        <v>315000</v>
      </c>
    </row>
    <row r="31" spans="1:6">
      <c r="A31" s="4" t="s">
        <v>300</v>
      </c>
    </row>
    <row r="32" spans="1:6">
      <c r="A32" s="3" t="s">
        <v>265</v>
      </c>
    </row>
    <row r="33" spans="1:6">
      <c r="A33" s="4" t="s">
        <v>301</v>
      </c>
      <c r="D33" s="4" t="s">
        <v>302</v>
      </c>
    </row>
    <row r="34" spans="1:6">
      <c r="A34" s="4" t="s">
        <v>303</v>
      </c>
    </row>
    <row r="35" spans="1:6">
      <c r="A35" s="3" t="s">
        <v>265</v>
      </c>
    </row>
    <row r="36" spans="1:6">
      <c r="A36" s="4" t="s">
        <v>301</v>
      </c>
      <c r="D36" s="4" t="s">
        <v>30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70</v>
      </c>
      <c r="D1" s="2" t="s">
        <v>1</v>
      </c>
    </row>
    <row r="2" spans="1:5">
      <c r="B2" s="2" t="s">
        <v>2</v>
      </c>
      <c r="C2" s="2" t="s">
        <v>71</v>
      </c>
      <c r="D2" s="2" t="s">
        <v>2</v>
      </c>
      <c r="E2" s="2" t="s">
        <v>71</v>
      </c>
    </row>
    <row r="3" spans="1:5">
      <c r="A3" s="3" t="s">
        <v>163</v>
      </c>
    </row>
    <row r="4" spans="1:5">
      <c r="A4" s="4" t="s">
        <v>306</v>
      </c>
      <c r="B4" s="7" t="n">
        <v>24742</v>
      </c>
      <c r="C4" s="7" t="n">
        <v>15731</v>
      </c>
      <c r="D4" s="7" t="n">
        <v>51135</v>
      </c>
      <c r="E4" s="7" t="n">
        <v>30300</v>
      </c>
    </row>
    <row r="5" spans="1:5">
      <c r="A5" s="4" t="s">
        <v>307</v>
      </c>
      <c r="B5" s="5" t="n">
        <v>27200</v>
      </c>
      <c r="C5" s="5" t="n">
        <v>27082</v>
      </c>
      <c r="D5" s="5" t="n">
        <v>27174</v>
      </c>
      <c r="E5" s="5" t="n">
        <v>27063</v>
      </c>
    </row>
    <row r="6" spans="1:5">
      <c r="A6" s="4" t="s">
        <v>308</v>
      </c>
      <c r="B6" s="5" t="n">
        <v>212</v>
      </c>
      <c r="C6" s="5" t="n">
        <v>90</v>
      </c>
      <c r="D6" s="5" t="n">
        <v>210</v>
      </c>
      <c r="E6" s="5" t="n">
        <v>86</v>
      </c>
    </row>
    <row r="7" spans="1:5">
      <c r="A7" s="4" t="s">
        <v>309</v>
      </c>
      <c r="B7" s="5" t="n">
        <v>27412</v>
      </c>
      <c r="C7" s="5" t="n">
        <v>27172</v>
      </c>
      <c r="D7" s="5" t="n">
        <v>27384</v>
      </c>
      <c r="E7" s="5" t="n">
        <v>27149</v>
      </c>
    </row>
    <row r="8" spans="1:5">
      <c r="A8" s="4" t="s">
        <v>310</v>
      </c>
      <c r="B8" s="8" t="n">
        <v>0.91</v>
      </c>
      <c r="C8" s="8" t="n">
        <v>0.58</v>
      </c>
      <c r="D8" s="8" t="n">
        <v>1.88</v>
      </c>
      <c r="E8" s="8" t="n">
        <v>1.12</v>
      </c>
    </row>
    <row r="9" spans="1:5">
      <c r="A9" s="4" t="s">
        <v>311</v>
      </c>
      <c r="B9" s="8" t="n">
        <v>0.9</v>
      </c>
      <c r="C9" s="8" t="n">
        <v>0.58</v>
      </c>
      <c r="D9" s="8" t="n">
        <v>1.87</v>
      </c>
      <c r="E9" s="8" t="n">
        <v>1.1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0"/>
    <col customWidth="1" max="2" min="2" width="20"/>
    <col customWidth="1" max="3" min="3" width="21"/>
    <col customWidth="1" max="4" min="4" width="21"/>
    <col customWidth="1" max="5" min="5" width="21"/>
    <col customWidth="1" max="6" min="6" width="21"/>
    <col customWidth="1" max="7" min="7" width="21"/>
  </cols>
  <sheetData>
    <row r="1" spans="1:7">
      <c r="A1" s="1" t="s">
        <v>312</v>
      </c>
      <c r="B1" s="2" t="s">
        <v>313</v>
      </c>
      <c r="C1" s="2" t="s">
        <v>314</v>
      </c>
      <c r="D1" s="2" t="s">
        <v>315</v>
      </c>
      <c r="E1" s="2" t="s">
        <v>316</v>
      </c>
      <c r="F1" s="2" t="s">
        <v>316</v>
      </c>
      <c r="G1" s="2" t="s">
        <v>264</v>
      </c>
    </row>
    <row r="2" spans="1:7">
      <c r="A2" s="3" t="s">
        <v>317</v>
      </c>
    </row>
    <row r="3" spans="1:7">
      <c r="A3" s="4" t="s">
        <v>318</v>
      </c>
      <c r="C3" s="7" t="n">
        <v>6500000</v>
      </c>
    </row>
    <row r="4" spans="1:7">
      <c r="A4" s="4" t="s">
        <v>319</v>
      </c>
      <c r="C4" s="7" t="n">
        <v>2500000</v>
      </c>
      <c r="F4" s="7" t="n">
        <v>4000000</v>
      </c>
      <c r="G4" s="7" t="n">
        <v>1500000</v>
      </c>
    </row>
    <row r="5" spans="1:7">
      <c r="A5" s="4" t="s">
        <v>87</v>
      </c>
      <c r="F5" s="5" t="n">
        <v>3865000</v>
      </c>
    </row>
    <row r="6" spans="1:7">
      <c r="A6" s="4" t="s">
        <v>320</v>
      </c>
      <c r="F6" s="5" t="n">
        <v>135000</v>
      </c>
    </row>
    <row r="7" spans="1:7">
      <c r="A7" s="4" t="s">
        <v>140</v>
      </c>
      <c r="F7" s="5" t="n">
        <v>2144000</v>
      </c>
    </row>
    <row r="8" spans="1:7">
      <c r="A8" s="4" t="s">
        <v>86</v>
      </c>
      <c r="E8" s="7" t="n">
        <v>1209000</v>
      </c>
      <c r="F8" s="7" t="n">
        <v>1209000</v>
      </c>
    </row>
    <row r="9" spans="1:7">
      <c r="A9" s="4" t="s">
        <v>321</v>
      </c>
    </row>
    <row r="10" spans="1:7">
      <c r="A10" s="3" t="s">
        <v>317</v>
      </c>
    </row>
    <row r="11" spans="1:7">
      <c r="A11" s="4" t="s">
        <v>322</v>
      </c>
      <c r="D11" s="7" t="n">
        <v>2500000</v>
      </c>
    </row>
    <row r="12" spans="1:7">
      <c r="A12" s="4" t="s">
        <v>323</v>
      </c>
    </row>
    <row r="13" spans="1:7">
      <c r="A13" s="3" t="s">
        <v>317</v>
      </c>
    </row>
    <row r="14" spans="1:7">
      <c r="A14" s="4" t="s">
        <v>324</v>
      </c>
      <c r="B14" s="5" t="n">
        <v>2</v>
      </c>
    </row>
    <row r="15" spans="1:7">
      <c r="A15" s="4" t="s">
        <v>325</v>
      </c>
      <c r="F15" s="4" t="s">
        <v>326</v>
      </c>
    </row>
    <row r="16" spans="1:7">
      <c r="A16" s="4" t="s">
        <v>327</v>
      </c>
      <c r="B16" s="5" t="n">
        <v>44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70</v>
      </c>
      <c r="D1" s="2" t="s">
        <v>1</v>
      </c>
    </row>
    <row r="2" spans="1:5">
      <c r="B2" s="2" t="s">
        <v>2</v>
      </c>
      <c r="C2" s="2" t="s">
        <v>71</v>
      </c>
      <c r="D2" s="2" t="s">
        <v>2</v>
      </c>
      <c r="E2" s="2" t="s">
        <v>71</v>
      </c>
    </row>
    <row r="3" spans="1:5">
      <c r="A3" s="3" t="s">
        <v>265</v>
      </c>
    </row>
    <row r="4" spans="1:5">
      <c r="A4" s="4" t="s">
        <v>329</v>
      </c>
      <c r="D4" s="7" t="n">
        <v>1855695</v>
      </c>
    </row>
    <row r="5" spans="1:5">
      <c r="A5" s="4" t="s">
        <v>330</v>
      </c>
      <c r="D5" s="5" t="n">
        <v>-1158054</v>
      </c>
    </row>
    <row r="6" spans="1:5">
      <c r="A6" s="4" t="s">
        <v>331</v>
      </c>
      <c r="D6" s="5" t="n">
        <v>23751</v>
      </c>
    </row>
    <row r="7" spans="1:5">
      <c r="A7" s="4" t="s">
        <v>332</v>
      </c>
      <c r="D7" s="4" t="s">
        <v>43</v>
      </c>
    </row>
    <row r="8" spans="1:5">
      <c r="A8" s="4" t="s">
        <v>333</v>
      </c>
      <c r="D8" s="5" t="n">
        <v>6715</v>
      </c>
    </row>
    <row r="9" spans="1:5">
      <c r="A9" s="4" t="s">
        <v>78</v>
      </c>
      <c r="B9" s="7" t="n">
        <v>-23628</v>
      </c>
      <c r="C9" s="7" t="n">
        <v>-25214</v>
      </c>
      <c r="D9" s="5" t="n">
        <v>-46706</v>
      </c>
      <c r="E9" s="7" t="n">
        <v>-50255</v>
      </c>
    </row>
    <row r="10" spans="1:5">
      <c r="A10" s="4" t="s">
        <v>334</v>
      </c>
      <c r="D10" s="5" t="n">
        <v>25</v>
      </c>
    </row>
    <row r="11" spans="1:5">
      <c r="A11" s="4" t="s">
        <v>330</v>
      </c>
      <c r="B11" s="5" t="n">
        <v>-1198020</v>
      </c>
      <c r="D11" s="5" t="n">
        <v>-1198020</v>
      </c>
    </row>
    <row r="12" spans="1:5">
      <c r="A12" s="4" t="s">
        <v>329</v>
      </c>
      <c r="B12" s="5" t="n">
        <v>1832765</v>
      </c>
      <c r="D12" s="5" t="n">
        <v>1832765</v>
      </c>
    </row>
    <row r="13" spans="1:5">
      <c r="A13" s="4" t="s">
        <v>335</v>
      </c>
    </row>
    <row r="14" spans="1:5">
      <c r="A14" s="3" t="s">
        <v>265</v>
      </c>
    </row>
    <row r="15" spans="1:5">
      <c r="A15" s="4" t="s">
        <v>329</v>
      </c>
      <c r="D15" s="5" t="n">
        <v>789227</v>
      </c>
    </row>
    <row r="16" spans="1:5">
      <c r="A16" s="4" t="s">
        <v>331</v>
      </c>
      <c r="D16" s="4" t="s">
        <v>43</v>
      </c>
    </row>
    <row r="17" spans="1:5">
      <c r="A17" s="4" t="s">
        <v>332</v>
      </c>
      <c r="D17" s="4" t="s">
        <v>43</v>
      </c>
    </row>
    <row r="18" spans="1:5">
      <c r="A18" s="4" t="s">
        <v>78</v>
      </c>
      <c r="D18" s="4" t="s">
        <v>43</v>
      </c>
    </row>
    <row r="19" spans="1:5">
      <c r="A19" s="4" t="s">
        <v>334</v>
      </c>
      <c r="D19" s="4" t="s">
        <v>43</v>
      </c>
    </row>
    <row r="20" spans="1:5">
      <c r="A20" s="4" t="s">
        <v>329</v>
      </c>
      <c r="B20" s="5" t="n">
        <v>789227</v>
      </c>
      <c r="D20" s="5" t="n">
        <v>789227</v>
      </c>
    </row>
    <row r="21" spans="1:5">
      <c r="A21" s="4" t="s">
        <v>336</v>
      </c>
    </row>
    <row r="22" spans="1:5">
      <c r="A22" s="3" t="s">
        <v>265</v>
      </c>
    </row>
    <row r="23" spans="1:5">
      <c r="A23" s="4" t="s">
        <v>329</v>
      </c>
      <c r="D23" s="5" t="n">
        <v>2224522</v>
      </c>
    </row>
    <row r="24" spans="1:5">
      <c r="A24" s="4" t="s">
        <v>331</v>
      </c>
      <c r="D24" s="5" t="n">
        <v>23751</v>
      </c>
    </row>
    <row r="25" spans="1:5">
      <c r="A25" s="4" t="s">
        <v>332</v>
      </c>
      <c r="D25" s="5" t="n">
        <v>-6715</v>
      </c>
    </row>
    <row r="26" spans="1:5">
      <c r="A26" s="4" t="s">
        <v>78</v>
      </c>
      <c r="D26" s="4" t="s">
        <v>43</v>
      </c>
    </row>
    <row r="27" spans="1:5">
      <c r="A27" s="4" t="s">
        <v>334</v>
      </c>
      <c r="D27" s="4" t="s">
        <v>43</v>
      </c>
    </row>
    <row r="28" spans="1:5">
      <c r="A28" s="4" t="s">
        <v>329</v>
      </c>
      <c r="B28" s="7" t="n">
        <v>2241558</v>
      </c>
      <c r="D28" s="7" t="n">
        <v>224155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21"/>
    <col customWidth="1" max="5" min="5" width="21"/>
  </cols>
  <sheetData>
    <row r="1" spans="1:5">
      <c r="A1" s="1" t="s">
        <v>337</v>
      </c>
      <c r="B1" s="2" t="s">
        <v>70</v>
      </c>
      <c r="C1" s="2" t="s">
        <v>1</v>
      </c>
    </row>
    <row r="2" spans="1:5">
      <c r="B2" s="2" t="s">
        <v>338</v>
      </c>
      <c r="C2" s="2" t="s">
        <v>339</v>
      </c>
      <c r="D2" s="2" t="s">
        <v>340</v>
      </c>
      <c r="E2" s="2" t="s">
        <v>264</v>
      </c>
    </row>
    <row r="3" spans="1:5">
      <c r="A3" s="3" t="s">
        <v>341</v>
      </c>
    </row>
    <row r="4" spans="1:5">
      <c r="A4" s="4" t="s">
        <v>35</v>
      </c>
      <c r="B4" s="7" t="n">
        <v>91259</v>
      </c>
      <c r="C4" s="7" t="n">
        <v>91259</v>
      </c>
      <c r="E4" s="7" t="n">
        <v>67190</v>
      </c>
    </row>
    <row r="5" spans="1:5">
      <c r="A5" s="4" t="s">
        <v>27</v>
      </c>
      <c r="B5" s="5" t="n">
        <v>789227</v>
      </c>
      <c r="C5" s="5" t="n">
        <v>789227</v>
      </c>
      <c r="E5" s="7" t="n">
        <v>789227</v>
      </c>
    </row>
    <row r="6" spans="1:5">
      <c r="A6" s="4" t="s">
        <v>85</v>
      </c>
      <c r="B6" s="7" t="n">
        <v>-382</v>
      </c>
      <c r="C6" s="7" t="n">
        <v>-382</v>
      </c>
    </row>
    <row r="7" spans="1:5">
      <c r="A7" s="4" t="s">
        <v>342</v>
      </c>
    </row>
    <row r="8" spans="1:5">
      <c r="A8" s="3" t="s">
        <v>341</v>
      </c>
    </row>
    <row r="9" spans="1:5">
      <c r="A9" s="4" t="s">
        <v>343</v>
      </c>
      <c r="B9" s="4" t="s">
        <v>344</v>
      </c>
      <c r="C9" s="4" t="s">
        <v>344</v>
      </c>
    </row>
    <row r="10" spans="1:5">
      <c r="A10" s="4" t="s">
        <v>345</v>
      </c>
      <c r="C10" s="5" t="n">
        <v>395</v>
      </c>
    </row>
    <row r="11" spans="1:5">
      <c r="A11" s="4" t="s">
        <v>346</v>
      </c>
      <c r="B11" s="5" t="n">
        <v>5</v>
      </c>
      <c r="C11" s="5" t="n">
        <v>5</v>
      </c>
    </row>
    <row r="12" spans="1:5">
      <c r="A12" s="4" t="s">
        <v>347</v>
      </c>
      <c r="C12" s="5" t="n">
        <v>628000</v>
      </c>
    </row>
    <row r="13" spans="1:5">
      <c r="A13" s="4" t="s">
        <v>348</v>
      </c>
      <c r="C13" s="4" t="s">
        <v>349</v>
      </c>
    </row>
    <row r="14" spans="1:5">
      <c r="A14" s="4" t="s">
        <v>350</v>
      </c>
      <c r="C14" s="5" t="n">
        <v>2</v>
      </c>
    </row>
    <row r="15" spans="1:5">
      <c r="A15" s="4" t="s">
        <v>351</v>
      </c>
      <c r="C15" s="4" t="s">
        <v>275</v>
      </c>
    </row>
    <row r="16" spans="1:5">
      <c r="A16" s="4" t="s">
        <v>352</v>
      </c>
      <c r="B16" s="7" t="n">
        <v>75000</v>
      </c>
      <c r="C16" s="7" t="n">
        <v>75000</v>
      </c>
    </row>
    <row r="17" spans="1:5">
      <c r="A17" s="4" t="s">
        <v>353</v>
      </c>
      <c r="C17" s="4" t="s">
        <v>354</v>
      </c>
    </row>
    <row r="18" spans="1:5">
      <c r="A18" s="4" t="s">
        <v>355</v>
      </c>
      <c r="D18" s="7" t="n">
        <v>5700</v>
      </c>
    </row>
    <row r="19" spans="1:5">
      <c r="A19" s="4" t="s">
        <v>356</v>
      </c>
      <c r="C19" s="7" t="n">
        <v>28500</v>
      </c>
    </row>
    <row r="20" spans="1:5">
      <c r="A20" s="4" t="s">
        <v>357</v>
      </c>
      <c r="B20" s="5" t="n">
        <v>23900</v>
      </c>
      <c r="C20" s="5" t="n">
        <v>23900</v>
      </c>
      <c r="D20" s="5" t="n">
        <v>6800</v>
      </c>
    </row>
    <row r="21" spans="1:5">
      <c r="A21" s="4" t="s">
        <v>358</v>
      </c>
      <c r="C21" s="5" t="n">
        <v>506</v>
      </c>
      <c r="D21" s="7" t="n">
        <v>739</v>
      </c>
    </row>
    <row r="22" spans="1:5">
      <c r="A22" s="4" t="s">
        <v>359</v>
      </c>
      <c r="C22" s="5" t="n">
        <v>105600</v>
      </c>
    </row>
    <row r="23" spans="1:5">
      <c r="A23" s="4" t="s">
        <v>27</v>
      </c>
      <c r="B23" s="5" t="n">
        <v>15300</v>
      </c>
      <c r="C23" s="7" t="n">
        <v>15300</v>
      </c>
    </row>
    <row r="24" spans="1:5">
      <c r="A24" s="4" t="s">
        <v>360</v>
      </c>
      <c r="C24" s="5" t="n">
        <v>233</v>
      </c>
    </row>
    <row r="25" spans="1:5">
      <c r="A25" s="4" t="s">
        <v>361</v>
      </c>
      <c r="B25" s="5" t="n">
        <v>278</v>
      </c>
      <c r="C25" s="7" t="n">
        <v>278</v>
      </c>
    </row>
    <row r="26" spans="1:5">
      <c r="A26" s="4" t="s">
        <v>362</v>
      </c>
      <c r="B26" s="7" t="n">
        <v>104</v>
      </c>
      <c r="C26" s="7" t="n">
        <v>104</v>
      </c>
    </row>
    <row r="27" spans="1:5">
      <c r="A27" s="4" t="s">
        <v>363</v>
      </c>
    </row>
    <row r="28" spans="1:5">
      <c r="A28" s="3" t="s">
        <v>341</v>
      </c>
    </row>
    <row r="29" spans="1:5">
      <c r="A29" s="4" t="s">
        <v>364</v>
      </c>
      <c r="C29" s="4" t="s">
        <v>365</v>
      </c>
    </row>
    <row r="30" spans="1:5">
      <c r="A30" s="4" t="s">
        <v>366</v>
      </c>
    </row>
    <row r="31" spans="1:5">
      <c r="A31" s="3" t="s">
        <v>341</v>
      </c>
    </row>
    <row r="32" spans="1:5">
      <c r="A32" s="4" t="s">
        <v>343</v>
      </c>
      <c r="B32" s="4" t="s">
        <v>367</v>
      </c>
      <c r="C32" s="4" t="s">
        <v>367</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3</v>
      </c>
    </row>
    <row r="2" spans="1:3">
      <c r="A2" s="3" t="s">
        <v>60</v>
      </c>
    </row>
    <row r="3" spans="1:3">
      <c r="A3" s="4" t="s">
        <v>61</v>
      </c>
      <c r="B3" s="8" t="n">
        <v>0.01</v>
      </c>
      <c r="C3" s="8" t="n">
        <v>0.01</v>
      </c>
    </row>
    <row r="4" spans="1:3">
      <c r="A4" s="4" t="s">
        <v>62</v>
      </c>
      <c r="B4" s="5" t="n">
        <v>50000000</v>
      </c>
      <c r="C4" s="5" t="n">
        <v>50000000</v>
      </c>
    </row>
    <row r="5" spans="1:3">
      <c r="A5" s="4" t="s">
        <v>63</v>
      </c>
      <c r="B5" s="5" t="n">
        <v>35190</v>
      </c>
      <c r="C5" s="5" t="n">
        <v>35190</v>
      </c>
    </row>
    <row r="6" spans="1:3">
      <c r="A6" s="4" t="s">
        <v>64</v>
      </c>
      <c r="B6" s="5" t="n">
        <v>35190</v>
      </c>
      <c r="C6" s="5" t="n">
        <v>35190</v>
      </c>
    </row>
    <row r="7" spans="1:3">
      <c r="A7" s="4" t="s">
        <v>65</v>
      </c>
      <c r="B7" s="8" t="n">
        <v>0.01</v>
      </c>
      <c r="C7" s="8" t="n">
        <v>0.01</v>
      </c>
    </row>
    <row r="8" spans="1:3">
      <c r="A8" s="4" t="s">
        <v>66</v>
      </c>
      <c r="B8" s="5" t="n">
        <v>100000000</v>
      </c>
      <c r="C8" s="5" t="n">
        <v>100000000</v>
      </c>
    </row>
    <row r="9" spans="1:3">
      <c r="A9" s="4" t="s">
        <v>67</v>
      </c>
      <c r="B9" s="5" t="n">
        <v>27214021</v>
      </c>
      <c r="C9" s="5" t="n">
        <v>27138138</v>
      </c>
    </row>
    <row r="10" spans="1:3">
      <c r="A10" s="4" t="s">
        <v>68</v>
      </c>
      <c r="B10" s="5" t="n">
        <v>27214021</v>
      </c>
      <c r="C10" s="5" t="n">
        <v>271381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68</v>
      </c>
      <c r="B1" s="2" t="s">
        <v>70</v>
      </c>
      <c r="D1" s="2" t="s">
        <v>1</v>
      </c>
    </row>
    <row r="2" spans="1:5">
      <c r="B2" s="2" t="s">
        <v>2</v>
      </c>
      <c r="C2" s="2" t="s">
        <v>71</v>
      </c>
      <c r="D2" s="2" t="s">
        <v>2</v>
      </c>
      <c r="E2" s="2" t="s">
        <v>71</v>
      </c>
    </row>
    <row r="3" spans="1:5">
      <c r="A3" s="3" t="s">
        <v>369</v>
      </c>
    </row>
    <row r="4" spans="1:5">
      <c r="A4" s="4" t="s">
        <v>370</v>
      </c>
      <c r="B4" s="10" t="n">
        <v>22.7</v>
      </c>
      <c r="C4" s="10" t="n">
        <v>20.5</v>
      </c>
      <c r="D4" s="10" t="n">
        <v>45.9</v>
      </c>
      <c r="E4" s="10" t="n">
        <v>41.3</v>
      </c>
    </row>
    <row r="5" spans="1:5">
      <c r="A5" s="4" t="s">
        <v>371</v>
      </c>
      <c r="B5" s="4" t="s">
        <v>372</v>
      </c>
      <c r="D5" s="4" t="s">
        <v>372</v>
      </c>
    </row>
    <row r="6" spans="1:5">
      <c r="A6" s="4" t="s">
        <v>373</v>
      </c>
      <c r="B6" s="4" t="s">
        <v>374</v>
      </c>
      <c r="D6" s="4" t="s">
        <v>374</v>
      </c>
    </row>
    <row r="7" spans="1:5">
      <c r="A7" s="4" t="s">
        <v>300</v>
      </c>
    </row>
    <row r="8" spans="1:5">
      <c r="A8" s="3" t="s">
        <v>369</v>
      </c>
    </row>
    <row r="9" spans="1:5">
      <c r="A9" s="4" t="s">
        <v>375</v>
      </c>
      <c r="D9" s="4" t="s">
        <v>376</v>
      </c>
    </row>
    <row r="10" spans="1:5">
      <c r="A10" s="4" t="s">
        <v>303</v>
      </c>
    </row>
    <row r="11" spans="1:5">
      <c r="A11" s="3" t="s">
        <v>369</v>
      </c>
    </row>
    <row r="12" spans="1:5">
      <c r="A12" s="4" t="s">
        <v>375</v>
      </c>
      <c r="D12" s="4" t="s">
        <v>27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16</v>
      </c>
    </row>
    <row r="2" spans="1:2">
      <c r="A2" s="3" t="s">
        <v>172</v>
      </c>
    </row>
    <row r="3" spans="1:2">
      <c r="A3" s="4" t="s">
        <v>378</v>
      </c>
      <c r="B3" s="7" t="n">
        <v>146944</v>
      </c>
    </row>
    <row r="4" spans="1:2">
      <c r="A4" s="5" t="n">
        <v>2018</v>
      </c>
      <c r="B4" s="5" t="n">
        <v>249289</v>
      </c>
    </row>
    <row r="5" spans="1:2">
      <c r="A5" s="5" t="n">
        <v>2019</v>
      </c>
      <c r="B5" s="5" t="n">
        <v>177053</v>
      </c>
    </row>
    <row r="6" spans="1:2">
      <c r="A6" s="5" t="n">
        <v>2020</v>
      </c>
      <c r="B6" s="5" t="n">
        <v>117279</v>
      </c>
    </row>
    <row r="7" spans="1:2">
      <c r="A7" s="5" t="n">
        <v>2021</v>
      </c>
      <c r="B7" s="5" t="n">
        <v>80550</v>
      </c>
    </row>
    <row r="8" spans="1:2">
      <c r="A8" s="4" t="s">
        <v>379</v>
      </c>
      <c r="B8" s="5" t="n">
        <v>136783</v>
      </c>
    </row>
    <row r="9" spans="1:2">
      <c r="A9" s="4" t="s">
        <v>110</v>
      </c>
      <c r="B9" s="7" t="n">
        <v>90789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s>
  <sheetData>
    <row r="1" spans="1:6">
      <c r="A1" s="1" t="s">
        <v>380</v>
      </c>
      <c r="B1" s="2" t="s">
        <v>381</v>
      </c>
      <c r="D1" s="2" t="s">
        <v>1</v>
      </c>
    </row>
    <row r="2" spans="1:6">
      <c r="B2" s="2" t="s">
        <v>382</v>
      </c>
      <c r="C2" s="2" t="s">
        <v>383</v>
      </c>
      <c r="D2" s="2" t="s">
        <v>2</v>
      </c>
      <c r="E2" s="2" t="s">
        <v>71</v>
      </c>
      <c r="F2" s="2" t="s">
        <v>23</v>
      </c>
    </row>
    <row r="3" spans="1:6">
      <c r="A3" s="3" t="s">
        <v>384</v>
      </c>
    </row>
    <row r="4" spans="1:6">
      <c r="A4" s="4" t="s">
        <v>385</v>
      </c>
      <c r="D4" s="7" t="n">
        <v>67000000</v>
      </c>
      <c r="E4" s="7" t="n">
        <v>10000000</v>
      </c>
    </row>
    <row r="5" spans="1:6">
      <c r="A5" s="4" t="s">
        <v>386</v>
      </c>
      <c r="D5" s="7" t="n">
        <v>101000000</v>
      </c>
      <c r="F5" s="4" t="s">
        <v>43</v>
      </c>
    </row>
    <row r="6" spans="1:6">
      <c r="A6" s="4" t="s">
        <v>387</v>
      </c>
    </row>
    <row r="7" spans="1:6">
      <c r="A7" s="3" t="s">
        <v>384</v>
      </c>
    </row>
    <row r="8" spans="1:6">
      <c r="A8" s="4" t="s">
        <v>388</v>
      </c>
      <c r="C8" s="7" t="n">
        <v>613000</v>
      </c>
    </row>
    <row r="9" spans="1:6">
      <c r="A9" s="4" t="s">
        <v>389</v>
      </c>
      <c r="D9" s="4" t="s">
        <v>390</v>
      </c>
    </row>
    <row r="10" spans="1:6">
      <c r="A10" s="4" t="s">
        <v>391</v>
      </c>
      <c r="D10" s="7" t="n">
        <v>250000000</v>
      </c>
    </row>
    <row r="11" spans="1:6">
      <c r="A11" s="4" t="s">
        <v>392</v>
      </c>
      <c r="D11" s="4" t="s">
        <v>393</v>
      </c>
    </row>
    <row r="12" spans="1:6">
      <c r="A12" s="4" t="s">
        <v>364</v>
      </c>
      <c r="D12" s="4" t="s">
        <v>394</v>
      </c>
    </row>
    <row r="13" spans="1:6">
      <c r="A13" s="4" t="s">
        <v>395</v>
      </c>
      <c r="D13" s="4" t="s">
        <v>396</v>
      </c>
    </row>
    <row r="14" spans="1:6">
      <c r="A14" s="4" t="s">
        <v>386</v>
      </c>
      <c r="F14" s="5" t="n">
        <v>0</v>
      </c>
    </row>
    <row r="15" spans="1:6">
      <c r="A15" s="4" t="s">
        <v>397</v>
      </c>
      <c r="D15" s="4" t="s">
        <v>398</v>
      </c>
    </row>
    <row r="16" spans="1:6">
      <c r="A16" s="4" t="s">
        <v>399</v>
      </c>
      <c r="D16" s="7" t="n">
        <v>1000000</v>
      </c>
      <c r="F16" s="7" t="n">
        <v>539000</v>
      </c>
    </row>
    <row r="17" spans="1:6">
      <c r="A17" s="4" t="s">
        <v>400</v>
      </c>
    </row>
    <row r="18" spans="1:6">
      <c r="A18" s="3" t="s">
        <v>384</v>
      </c>
    </row>
    <row r="19" spans="1:6">
      <c r="A19" s="4" t="s">
        <v>385</v>
      </c>
      <c r="B19" s="7" t="n">
        <v>14000000</v>
      </c>
    </row>
    <row r="20" spans="1:6">
      <c r="A20" s="4" t="s">
        <v>401</v>
      </c>
    </row>
    <row r="21" spans="1:6">
      <c r="A21" s="3" t="s">
        <v>384</v>
      </c>
    </row>
    <row r="22" spans="1:6">
      <c r="A22" s="4" t="s">
        <v>364</v>
      </c>
      <c r="D22" s="4" t="s">
        <v>402</v>
      </c>
    </row>
    <row r="23" spans="1:6">
      <c r="A23" s="4" t="s">
        <v>395</v>
      </c>
      <c r="D23" s="4" t="s">
        <v>403</v>
      </c>
    </row>
    <row r="24" spans="1:6">
      <c r="A24" s="4" t="s">
        <v>404</v>
      </c>
    </row>
    <row r="25" spans="1:6">
      <c r="A25" s="3" t="s">
        <v>384</v>
      </c>
    </row>
    <row r="26" spans="1:6">
      <c r="A26" s="4" t="s">
        <v>364</v>
      </c>
      <c r="D26" s="4" t="s">
        <v>405</v>
      </c>
    </row>
    <row r="27" spans="1:6">
      <c r="A27" s="4" t="s">
        <v>395</v>
      </c>
      <c r="D27" s="4" t="s">
        <v>40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407</v>
      </c>
      <c r="B1" s="2" t="s">
        <v>1</v>
      </c>
    </row>
    <row r="2" spans="1:2">
      <c r="B2" s="2" t="s">
        <v>408</v>
      </c>
    </row>
    <row r="3" spans="1:2">
      <c r="A3" s="3" t="s">
        <v>409</v>
      </c>
    </row>
    <row r="4" spans="1:2">
      <c r="A4" s="4" t="s">
        <v>410</v>
      </c>
      <c r="B4" s="4" t="s">
        <v>275</v>
      </c>
    </row>
    <row r="5" spans="1:2">
      <c r="A5" s="4" t="s">
        <v>411</v>
      </c>
      <c r="B5" s="5" t="n">
        <v>1</v>
      </c>
    </row>
    <row r="6" spans="1:2">
      <c r="A6" s="4" t="s">
        <v>256</v>
      </c>
    </row>
    <row r="7" spans="1:2">
      <c r="A7" s="3" t="s">
        <v>409</v>
      </c>
    </row>
    <row r="8" spans="1:2">
      <c r="A8" s="4" t="s">
        <v>412</v>
      </c>
      <c r="B8" s="5" t="n">
        <v>7305355</v>
      </c>
    </row>
    <row r="9" spans="1:2">
      <c r="A9" s="4" t="s">
        <v>257</v>
      </c>
      <c r="B9" s="4" t="s">
        <v>258</v>
      </c>
    </row>
    <row r="10" spans="1:2">
      <c r="A10" s="4" t="s">
        <v>413</v>
      </c>
      <c r="B10" s="5" t="n">
        <v>145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s>
  <sheetData>
    <row r="1" spans="1:6">
      <c r="A1" s="1" t="s">
        <v>414</v>
      </c>
      <c r="B1" s="2" t="s">
        <v>70</v>
      </c>
      <c r="D1" s="2" t="s">
        <v>1</v>
      </c>
    </row>
    <row r="2" spans="1:6">
      <c r="B2" s="2" t="s">
        <v>415</v>
      </c>
      <c r="C2" s="2" t="s">
        <v>340</v>
      </c>
      <c r="D2" s="2" t="s">
        <v>415</v>
      </c>
      <c r="E2" s="2" t="s">
        <v>340</v>
      </c>
      <c r="F2" s="2" t="s">
        <v>264</v>
      </c>
    </row>
    <row r="3" spans="1:6">
      <c r="A3" s="3" t="s">
        <v>416</v>
      </c>
    </row>
    <row r="4" spans="1:6">
      <c r="A4" s="4" t="s">
        <v>417</v>
      </c>
      <c r="D4" s="4" t="s">
        <v>418</v>
      </c>
    </row>
    <row r="5" spans="1:6">
      <c r="A5" s="4" t="s">
        <v>419</v>
      </c>
      <c r="D5" s="4" t="s">
        <v>420</v>
      </c>
    </row>
    <row r="6" spans="1:6">
      <c r="A6" s="4" t="s">
        <v>421</v>
      </c>
      <c r="D6" s="4" t="s">
        <v>275</v>
      </c>
    </row>
    <row r="7" spans="1:6">
      <c r="A7" s="4" t="s">
        <v>422</v>
      </c>
      <c r="B7" s="7" t="n">
        <v>124000</v>
      </c>
      <c r="C7" s="7" t="n">
        <v>131000</v>
      </c>
      <c r="D7" s="7" t="n">
        <v>252000</v>
      </c>
      <c r="E7" s="7" t="n">
        <v>259000</v>
      </c>
    </row>
    <row r="8" spans="1:6">
      <c r="A8" s="4" t="s">
        <v>423</v>
      </c>
      <c r="B8" s="5" t="n">
        <v>2</v>
      </c>
      <c r="D8" s="5" t="n">
        <v>2</v>
      </c>
    </row>
    <row r="9" spans="1:6">
      <c r="A9" s="4" t="s">
        <v>424</v>
      </c>
      <c r="D9" s="4" t="s">
        <v>425</v>
      </c>
    </row>
    <row r="10" spans="1:6">
      <c r="A10" s="4" t="s">
        <v>426</v>
      </c>
      <c r="B10" s="7" t="n">
        <v>23000</v>
      </c>
      <c r="C10" s="5" t="n">
        <v>21000</v>
      </c>
      <c r="D10" s="7" t="n">
        <v>45000</v>
      </c>
      <c r="E10" s="5" t="n">
        <v>42000</v>
      </c>
    </row>
    <row r="11" spans="1:6">
      <c r="A11" s="4" t="s">
        <v>427</v>
      </c>
      <c r="B11" s="5" t="n">
        <v>132000</v>
      </c>
      <c r="C11" s="7" t="n">
        <v>123000</v>
      </c>
      <c r="D11" s="5" t="n">
        <v>265000</v>
      </c>
      <c r="E11" s="7" t="n">
        <v>247000</v>
      </c>
    </row>
    <row r="12" spans="1:6">
      <c r="A12" s="4" t="s">
        <v>428</v>
      </c>
      <c r="B12" s="5" t="n">
        <v>90000</v>
      </c>
      <c r="D12" s="5" t="n">
        <v>90000</v>
      </c>
    </row>
    <row r="13" spans="1:6">
      <c r="A13" s="4" t="s">
        <v>429</v>
      </c>
      <c r="F13" s="7" t="n">
        <v>295000</v>
      </c>
    </row>
    <row r="14" spans="1:6">
      <c r="A14" s="4" t="s">
        <v>256</v>
      </c>
    </row>
    <row r="15" spans="1:6">
      <c r="A15" s="3" t="s">
        <v>416</v>
      </c>
    </row>
    <row r="16" spans="1:6">
      <c r="A16" s="4" t="s">
        <v>430</v>
      </c>
      <c r="B16" s="7" t="n">
        <v>8000</v>
      </c>
      <c r="D16" s="7" t="n">
        <v>15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5"/>
    <col customWidth="1" max="6" min="6" width="21"/>
    <col customWidth="1" max="7" min="7" width="21"/>
  </cols>
  <sheetData>
    <row r="1" spans="1:7">
      <c r="A1" s="1" t="s">
        <v>431</v>
      </c>
      <c r="B1" s="2" t="s">
        <v>432</v>
      </c>
      <c r="C1" s="2" t="s">
        <v>433</v>
      </c>
      <c r="D1" s="2" t="s">
        <v>340</v>
      </c>
      <c r="E1" s="2" t="s">
        <v>434</v>
      </c>
      <c r="F1" s="2" t="s">
        <v>340</v>
      </c>
      <c r="G1" s="2" t="s">
        <v>264</v>
      </c>
    </row>
    <row r="2" spans="1:7">
      <c r="A2" s="3" t="s">
        <v>435</v>
      </c>
    </row>
    <row r="3" spans="1:7">
      <c r="A3" s="4" t="s">
        <v>436</v>
      </c>
      <c r="C3" s="7" t="n">
        <v>879750000</v>
      </c>
      <c r="E3" s="7" t="n">
        <v>879750000</v>
      </c>
      <c r="G3" s="7" t="n">
        <v>879750000</v>
      </c>
    </row>
    <row r="4" spans="1:7">
      <c r="A4" s="4" t="s">
        <v>151</v>
      </c>
      <c r="C4" s="7" t="n">
        <v>12600000</v>
      </c>
      <c r="D4" s="7" t="n">
        <v>13800000</v>
      </c>
      <c r="E4" s="7" t="n">
        <v>25882000</v>
      </c>
      <c r="F4" s="7" t="n">
        <v>27665000</v>
      </c>
    </row>
    <row r="5" spans="1:7">
      <c r="A5" s="4" t="s">
        <v>437</v>
      </c>
      <c r="E5" s="5" t="n">
        <v>6</v>
      </c>
    </row>
    <row r="6" spans="1:7">
      <c r="A6" s="4" t="s">
        <v>438</v>
      </c>
      <c r="E6" s="5" t="n">
        <v>2</v>
      </c>
    </row>
    <row r="7" spans="1:7">
      <c r="A7" s="4" t="s">
        <v>439</v>
      </c>
      <c r="E7" s="7" t="n">
        <v>0</v>
      </c>
    </row>
    <row r="8" spans="1:7">
      <c r="A8" s="4" t="s">
        <v>440</v>
      </c>
      <c r="C8" s="7" t="n">
        <v>25</v>
      </c>
      <c r="E8" s="7" t="n">
        <v>25</v>
      </c>
    </row>
    <row r="9" spans="1:7">
      <c r="A9" s="4" t="s">
        <v>441</v>
      </c>
      <c r="E9" s="7" t="n">
        <v>28400000</v>
      </c>
      <c r="G9" s="5" t="n">
        <v>28400000</v>
      </c>
    </row>
    <row r="10" spans="1:7">
      <c r="A10" s="4" t="s">
        <v>442</v>
      </c>
    </row>
    <row r="11" spans="1:7">
      <c r="A11" s="3" t="s">
        <v>435</v>
      </c>
    </row>
    <row r="12" spans="1:7">
      <c r="A12" s="4" t="s">
        <v>436</v>
      </c>
      <c r="B12" s="7" t="n">
        <v>230000000</v>
      </c>
    </row>
    <row r="13" spans="1:7">
      <c r="A13" s="4" t="s">
        <v>443</v>
      </c>
      <c r="B13" s="4" t="s">
        <v>444</v>
      </c>
    </row>
    <row r="14" spans="1:7">
      <c r="A14" s="4" t="s">
        <v>445</v>
      </c>
      <c r="G14" s="7" t="n">
        <v>7300000</v>
      </c>
    </row>
    <row r="15" spans="1:7">
      <c r="A15" s="4" t="s">
        <v>446</v>
      </c>
      <c r="E15" s="4" t="s">
        <v>4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448</v>
      </c>
      <c r="B1" s="2" t="s">
        <v>70</v>
      </c>
      <c r="E1" s="2" t="s">
        <v>1</v>
      </c>
      <c r="G1" s="2" t="s">
        <v>449</v>
      </c>
    </row>
    <row r="2" spans="1:7">
      <c r="B2" s="2" t="s">
        <v>2</v>
      </c>
      <c r="C2" s="2" t="s">
        <v>450</v>
      </c>
      <c r="D2" s="2" t="s">
        <v>71</v>
      </c>
      <c r="E2" s="2" t="s">
        <v>2</v>
      </c>
      <c r="F2" s="2" t="s">
        <v>71</v>
      </c>
      <c r="G2" s="2" t="s">
        <v>23</v>
      </c>
    </row>
    <row r="3" spans="1:7">
      <c r="A3" s="3" t="s">
        <v>184</v>
      </c>
    </row>
    <row r="4" spans="1:7">
      <c r="A4" s="4" t="s">
        <v>451</v>
      </c>
      <c r="E4" s="5" t="n">
        <v>0</v>
      </c>
      <c r="F4" s="5" t="n">
        <v>0</v>
      </c>
    </row>
    <row r="5" spans="1:7">
      <c r="A5" s="4" t="s">
        <v>152</v>
      </c>
      <c r="B5" s="7" t="n">
        <v>23100</v>
      </c>
      <c r="D5" s="7" t="n">
        <v>20300</v>
      </c>
      <c r="E5" s="7" t="n">
        <v>46207</v>
      </c>
      <c r="F5" s="7" t="n">
        <v>40598</v>
      </c>
    </row>
    <row r="6" spans="1:7">
      <c r="A6" s="4" t="s">
        <v>452</v>
      </c>
      <c r="B6" s="8" t="n">
        <v>0.85</v>
      </c>
      <c r="C6" s="8" t="n">
        <v>0.85</v>
      </c>
      <c r="D6" s="8" t="n">
        <v>0.75</v>
      </c>
      <c r="E6" s="8" t="n">
        <v>1.7</v>
      </c>
      <c r="F6" s="8" t="n">
        <v>1.5</v>
      </c>
      <c r="G6" s="8" t="n">
        <v>0.75</v>
      </c>
    </row>
    <row r="7" spans="1:7">
      <c r="A7" s="4" t="s">
        <v>453</v>
      </c>
      <c r="B7" s="5" t="n">
        <v>100000000</v>
      </c>
      <c r="E7" s="5" t="n">
        <v>100000000</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4</v>
      </c>
      <c r="B1" s="2" t="s">
        <v>1</v>
      </c>
      <c r="C1" s="2" t="s">
        <v>449</v>
      </c>
    </row>
    <row r="2" spans="1:3">
      <c r="B2" s="2" t="s">
        <v>2</v>
      </c>
      <c r="C2" s="2" t="s">
        <v>23</v>
      </c>
    </row>
    <row r="3" spans="1:3">
      <c r="A3" s="3" t="s">
        <v>435</v>
      </c>
    </row>
    <row r="4" spans="1:3">
      <c r="A4" s="4" t="s">
        <v>455</v>
      </c>
      <c r="B4" s="5" t="n">
        <v>35190</v>
      </c>
      <c r="C4" s="5" t="n">
        <v>35190</v>
      </c>
    </row>
    <row r="5" spans="1:3">
      <c r="A5" s="4" t="s">
        <v>456</v>
      </c>
      <c r="B5" s="7" t="n">
        <v>879750</v>
      </c>
      <c r="C5" s="7" t="n">
        <v>879750</v>
      </c>
    </row>
    <row r="6" spans="1:3">
      <c r="A6" s="4" t="s">
        <v>457</v>
      </c>
    </row>
    <row r="7" spans="1:3">
      <c r="A7" s="3" t="s">
        <v>435</v>
      </c>
    </row>
    <row r="8" spans="1:3">
      <c r="A8" s="4" t="s">
        <v>458</v>
      </c>
      <c r="B8" s="4" t="s">
        <v>459</v>
      </c>
      <c r="C8" s="4" t="s">
        <v>459</v>
      </c>
    </row>
    <row r="9" spans="1:3">
      <c r="A9" s="4" t="s">
        <v>460</v>
      </c>
      <c r="B9" s="4" t="s">
        <v>326</v>
      </c>
      <c r="C9" s="4" t="s">
        <v>326</v>
      </c>
    </row>
    <row r="10" spans="1:3">
      <c r="A10" s="4" t="s">
        <v>461</v>
      </c>
      <c r="B10" s="4" t="s">
        <v>462</v>
      </c>
      <c r="C10" s="4" t="s">
        <v>462</v>
      </c>
    </row>
    <row r="11" spans="1:3">
      <c r="A11" s="4" t="s">
        <v>455</v>
      </c>
      <c r="B11" s="5" t="n">
        <v>14000</v>
      </c>
      <c r="C11" s="5" t="n">
        <v>14000</v>
      </c>
    </row>
    <row r="12" spans="1:3">
      <c r="A12" s="4" t="s">
        <v>456</v>
      </c>
      <c r="B12" s="7" t="n">
        <v>350000</v>
      </c>
      <c r="C12" s="7" t="n">
        <v>350000</v>
      </c>
    </row>
    <row r="13" spans="1:3">
      <c r="A13" s="4" t="s">
        <v>463</v>
      </c>
    </row>
    <row r="14" spans="1:3">
      <c r="A14" s="3" t="s">
        <v>435</v>
      </c>
    </row>
    <row r="15" spans="1:3">
      <c r="A15" s="4" t="s">
        <v>458</v>
      </c>
      <c r="B15" s="4" t="s">
        <v>464</v>
      </c>
      <c r="C15" s="4" t="s">
        <v>464</v>
      </c>
    </row>
    <row r="16" spans="1:3">
      <c r="A16" s="4" t="s">
        <v>460</v>
      </c>
      <c r="B16" s="4" t="s">
        <v>465</v>
      </c>
      <c r="C16" s="4" t="s">
        <v>465</v>
      </c>
    </row>
    <row r="17" spans="1:3">
      <c r="A17" s="4" t="s">
        <v>461</v>
      </c>
      <c r="B17" s="4" t="s">
        <v>466</v>
      </c>
      <c r="C17" s="4" t="s">
        <v>466</v>
      </c>
    </row>
    <row r="18" spans="1:3">
      <c r="A18" s="4" t="s">
        <v>455</v>
      </c>
      <c r="B18" s="5" t="n">
        <v>9200</v>
      </c>
      <c r="C18" s="5" t="n">
        <v>9200</v>
      </c>
    </row>
    <row r="19" spans="1:3">
      <c r="A19" s="4" t="s">
        <v>456</v>
      </c>
      <c r="B19" s="7" t="n">
        <v>230000</v>
      </c>
      <c r="C19" s="7" t="n">
        <v>230000</v>
      </c>
    </row>
    <row r="20" spans="1:3">
      <c r="A20" s="4" t="s">
        <v>467</v>
      </c>
    </row>
    <row r="21" spans="1:3">
      <c r="A21" s="3" t="s">
        <v>435</v>
      </c>
    </row>
    <row r="22" spans="1:3">
      <c r="A22" s="4" t="s">
        <v>458</v>
      </c>
      <c r="B22" s="4" t="s">
        <v>468</v>
      </c>
      <c r="C22" s="4" t="s">
        <v>468</v>
      </c>
    </row>
    <row r="23" spans="1:3">
      <c r="A23" s="4" t="s">
        <v>460</v>
      </c>
      <c r="B23" s="4" t="s">
        <v>469</v>
      </c>
      <c r="C23" s="4" t="s">
        <v>469</v>
      </c>
    </row>
    <row r="24" spans="1:3">
      <c r="A24" s="4" t="s">
        <v>461</v>
      </c>
      <c r="B24" s="4" t="s">
        <v>470</v>
      </c>
      <c r="C24" s="4" t="s">
        <v>470</v>
      </c>
    </row>
    <row r="25" spans="1:3">
      <c r="A25" s="4" t="s">
        <v>455</v>
      </c>
      <c r="B25" s="5" t="n">
        <v>4400</v>
      </c>
      <c r="C25" s="5" t="n">
        <v>4400</v>
      </c>
    </row>
    <row r="26" spans="1:3">
      <c r="A26" s="4" t="s">
        <v>456</v>
      </c>
      <c r="B26" s="7" t="n">
        <v>110000</v>
      </c>
      <c r="C26" s="7" t="n">
        <v>110000</v>
      </c>
    </row>
    <row r="27" spans="1:3">
      <c r="A27" s="4" t="s">
        <v>471</v>
      </c>
    </row>
    <row r="28" spans="1:3">
      <c r="A28" s="3" t="s">
        <v>435</v>
      </c>
    </row>
    <row r="29" spans="1:3">
      <c r="A29" s="4" t="s">
        <v>458</v>
      </c>
      <c r="B29" s="4" t="s">
        <v>472</v>
      </c>
      <c r="C29" s="4" t="s">
        <v>472</v>
      </c>
    </row>
    <row r="30" spans="1:3">
      <c r="A30" s="4" t="s">
        <v>460</v>
      </c>
      <c r="B30" s="4" t="s">
        <v>473</v>
      </c>
      <c r="C30" s="4" t="s">
        <v>473</v>
      </c>
    </row>
    <row r="31" spans="1:3">
      <c r="A31" s="4" t="s">
        <v>461</v>
      </c>
      <c r="B31" s="4" t="s">
        <v>474</v>
      </c>
      <c r="C31" s="4" t="s">
        <v>474</v>
      </c>
    </row>
    <row r="32" spans="1:3">
      <c r="A32" s="4" t="s">
        <v>455</v>
      </c>
      <c r="B32" s="5" t="n">
        <v>7590</v>
      </c>
      <c r="C32" s="5" t="n">
        <v>7590</v>
      </c>
    </row>
    <row r="33" spans="1:3">
      <c r="A33" s="4" t="s">
        <v>456</v>
      </c>
      <c r="B33" s="7" t="n">
        <v>189750</v>
      </c>
      <c r="C33" s="7" t="n">
        <v>1897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41"/>
    <col customWidth="1" max="6" min="6" width="37"/>
  </cols>
  <sheetData>
    <row r="1" spans="1:6">
      <c r="A1" s="1" t="s">
        <v>475</v>
      </c>
      <c r="B1" s="2" t="s">
        <v>381</v>
      </c>
      <c r="C1" s="2" t="s">
        <v>70</v>
      </c>
      <c r="E1" s="2" t="s">
        <v>1</v>
      </c>
    </row>
    <row r="2" spans="1:6">
      <c r="B2" s="2" t="s">
        <v>476</v>
      </c>
      <c r="C2" s="2" t="s">
        <v>261</v>
      </c>
      <c r="D2" s="2" t="s">
        <v>340</v>
      </c>
      <c r="E2" s="2" t="s">
        <v>477</v>
      </c>
      <c r="F2" s="2" t="s">
        <v>478</v>
      </c>
    </row>
    <row r="3" spans="1:6">
      <c r="A3" s="3" t="s">
        <v>479</v>
      </c>
    </row>
    <row r="4" spans="1:6">
      <c r="A4" s="4" t="s">
        <v>480</v>
      </c>
      <c r="C4" s="5" t="n">
        <v>1000000</v>
      </c>
      <c r="E4" s="5" t="n">
        <v>1000000</v>
      </c>
    </row>
    <row r="5" spans="1:6">
      <c r="A5" s="4" t="s">
        <v>481</v>
      </c>
      <c r="E5" s="7" t="n">
        <v>2157000</v>
      </c>
      <c r="F5" s="7" t="n">
        <v>900000</v>
      </c>
    </row>
    <row r="6" spans="1:6">
      <c r="A6" s="4" t="s">
        <v>482</v>
      </c>
      <c r="E6" s="7" t="n">
        <v>3403000</v>
      </c>
      <c r="F6" s="7" t="n">
        <v>1758000</v>
      </c>
    </row>
    <row r="7" spans="1:6">
      <c r="A7" s="4" t="s">
        <v>483</v>
      </c>
    </row>
    <row r="8" spans="1:6">
      <c r="A8" s="3" t="s">
        <v>479</v>
      </c>
    </row>
    <row r="9" spans="1:6">
      <c r="A9" s="4" t="s">
        <v>484</v>
      </c>
      <c r="E9" s="8" t="n">
        <v>14.42</v>
      </c>
      <c r="F9" s="8" t="n">
        <v>8.41</v>
      </c>
    </row>
    <row r="10" spans="1:6">
      <c r="A10" s="4" t="s">
        <v>485</v>
      </c>
      <c r="E10" s="4" t="s">
        <v>486</v>
      </c>
      <c r="F10" s="4" t="s">
        <v>487</v>
      </c>
    </row>
    <row r="11" spans="1:6">
      <c r="A11" s="4" t="s">
        <v>488</v>
      </c>
      <c r="E11" s="4" t="s">
        <v>489</v>
      </c>
      <c r="F11" s="4" t="s">
        <v>490</v>
      </c>
    </row>
    <row r="12" spans="1:6">
      <c r="A12" s="4" t="s">
        <v>491</v>
      </c>
      <c r="E12" s="4" t="s">
        <v>304</v>
      </c>
      <c r="F12" s="4" t="s">
        <v>304</v>
      </c>
    </row>
    <row r="13" spans="1:6">
      <c r="A13" s="4" t="s">
        <v>492</v>
      </c>
      <c r="E13" s="4" t="s">
        <v>493</v>
      </c>
      <c r="F13" s="4" t="s">
        <v>374</v>
      </c>
    </row>
    <row r="14" spans="1:6">
      <c r="A14" s="4" t="s">
        <v>494</v>
      </c>
      <c r="C14" s="7" t="n">
        <v>54000</v>
      </c>
      <c r="D14" s="7" t="n">
        <v>46000</v>
      </c>
      <c r="E14" s="7" t="n">
        <v>103000</v>
      </c>
      <c r="F14" s="7" t="n">
        <v>178000</v>
      </c>
    </row>
    <row r="15" spans="1:6">
      <c r="A15" s="4" t="s">
        <v>495</v>
      </c>
      <c r="C15" s="5" t="n">
        <v>657000</v>
      </c>
      <c r="E15" s="7" t="n">
        <v>657000</v>
      </c>
    </row>
    <row r="16" spans="1:6">
      <c r="A16" s="4" t="s">
        <v>496</v>
      </c>
      <c r="E16" s="4" t="s">
        <v>497</v>
      </c>
    </row>
    <row r="17" spans="1:6">
      <c r="A17" s="4" t="s">
        <v>498</v>
      </c>
      <c r="E17" s="7" t="n">
        <v>2400000</v>
      </c>
      <c r="F17" s="7" t="n">
        <v>723000</v>
      </c>
    </row>
    <row r="18" spans="1:6">
      <c r="A18" s="4" t="s">
        <v>499</v>
      </c>
      <c r="E18" s="5" t="n">
        <v>37256</v>
      </c>
      <c r="F18" s="5" t="n">
        <v>16823</v>
      </c>
    </row>
    <row r="19" spans="1:6">
      <c r="A19" s="4" t="s">
        <v>500</v>
      </c>
    </row>
    <row r="20" spans="1:6">
      <c r="A20" s="3" t="s">
        <v>479</v>
      </c>
    </row>
    <row r="21" spans="1:6">
      <c r="A21" s="4" t="s">
        <v>501</v>
      </c>
      <c r="E21" s="5" t="n">
        <v>101150</v>
      </c>
    </row>
    <row r="22" spans="1:6">
      <c r="A22" s="4" t="s">
        <v>502</v>
      </c>
      <c r="E22" s="8" t="n">
        <v>89.25</v>
      </c>
      <c r="F22" s="8" t="n">
        <v>83.59</v>
      </c>
    </row>
    <row r="23" spans="1:6">
      <c r="A23" s="4" t="s">
        <v>503</v>
      </c>
      <c r="C23" s="5" t="n">
        <v>1400000</v>
      </c>
      <c r="D23" s="5" t="n">
        <v>4100000</v>
      </c>
      <c r="E23" s="7" t="n">
        <v>3400000</v>
      </c>
      <c r="F23" s="7" t="n">
        <v>6700000</v>
      </c>
    </row>
    <row r="24" spans="1:6">
      <c r="A24" s="4" t="s">
        <v>495</v>
      </c>
      <c r="C24" s="7" t="n">
        <v>10300000</v>
      </c>
      <c r="E24" s="7" t="n">
        <v>10300000</v>
      </c>
    </row>
    <row r="25" spans="1:6">
      <c r="A25" s="4" t="s">
        <v>496</v>
      </c>
      <c r="E25" s="4" t="s">
        <v>504</v>
      </c>
    </row>
    <row r="26" spans="1:6">
      <c r="A26" s="4" t="s">
        <v>505</v>
      </c>
      <c r="E26" s="5" t="n">
        <v>38627</v>
      </c>
      <c r="F26" s="5" t="n">
        <v>25604</v>
      </c>
    </row>
    <row r="27" spans="1:6">
      <c r="A27" s="4" t="s">
        <v>506</v>
      </c>
      <c r="E27" s="5" t="n">
        <v>68914</v>
      </c>
      <c r="F27" s="5" t="n">
        <v>43689</v>
      </c>
    </row>
    <row r="28" spans="1:6">
      <c r="A28" s="4" t="s">
        <v>507</v>
      </c>
      <c r="E28" s="7" t="n">
        <v>7700000</v>
      </c>
      <c r="F28" s="7" t="n">
        <v>4200000</v>
      </c>
    </row>
    <row r="29" spans="1:6">
      <c r="A29" s="4" t="s">
        <v>508</v>
      </c>
      <c r="E29" s="5" t="n">
        <v>30287</v>
      </c>
      <c r="F29" s="5" t="n">
        <v>18085</v>
      </c>
    </row>
    <row r="30" spans="1:6">
      <c r="A30" s="4" t="s">
        <v>509</v>
      </c>
    </row>
    <row r="31" spans="1:6">
      <c r="A31" s="3" t="s">
        <v>479</v>
      </c>
    </row>
    <row r="32" spans="1:6">
      <c r="A32" s="4" t="s">
        <v>510</v>
      </c>
      <c r="C32" s="5" t="n">
        <v>1500000</v>
      </c>
      <c r="E32" s="5" t="n">
        <v>1500000</v>
      </c>
    </row>
    <row r="33" spans="1:6">
      <c r="A33" s="4" t="s">
        <v>511</v>
      </c>
    </row>
    <row r="34" spans="1:6">
      <c r="A34" s="3" t="s">
        <v>479</v>
      </c>
    </row>
    <row r="35" spans="1:6">
      <c r="A35" s="4" t="s">
        <v>510</v>
      </c>
      <c r="C35" s="5" t="n">
        <v>1000000</v>
      </c>
      <c r="E35" s="5" t="n">
        <v>1000000</v>
      </c>
    </row>
    <row r="36" spans="1:6">
      <c r="A36" s="4" t="s">
        <v>512</v>
      </c>
    </row>
    <row r="37" spans="1:6">
      <c r="A37" s="3" t="s">
        <v>479</v>
      </c>
    </row>
    <row r="38" spans="1:6">
      <c r="A38" s="4" t="s">
        <v>501</v>
      </c>
      <c r="E38" s="5" t="n">
        <v>100150</v>
      </c>
    </row>
    <row r="39" spans="1:6">
      <c r="A39" s="4" t="s">
        <v>502</v>
      </c>
      <c r="E39" s="8" t="n">
        <v>88.91</v>
      </c>
    </row>
    <row r="40" spans="1:6">
      <c r="A40" s="4" t="s">
        <v>513</v>
      </c>
      <c r="E40" s="5" t="n">
        <v>3</v>
      </c>
    </row>
    <row r="41" spans="1:6">
      <c r="A41" s="4" t="s">
        <v>514</v>
      </c>
      <c r="E41" s="5" t="n">
        <v>1</v>
      </c>
    </row>
    <row r="42" spans="1:6">
      <c r="A42" s="4" t="s">
        <v>515</v>
      </c>
      <c r="E42" s="4" t="s">
        <v>516</v>
      </c>
    </row>
    <row r="43" spans="1:6">
      <c r="A43" s="4" t="s">
        <v>517</v>
      </c>
      <c r="E43" s="5" t="n">
        <v>4</v>
      </c>
    </row>
    <row r="44" spans="1:6">
      <c r="A44" s="4" t="s">
        <v>518</v>
      </c>
      <c r="E44" s="5" t="n">
        <v>100150</v>
      </c>
    </row>
    <row r="45" spans="1:6">
      <c r="A45" s="4" t="s">
        <v>519</v>
      </c>
      <c r="E45" s="5" t="n">
        <v>91800</v>
      </c>
    </row>
    <row r="46" spans="1:6">
      <c r="A46" s="4" t="s">
        <v>520</v>
      </c>
      <c r="C46" s="7" t="n">
        <v>1100000</v>
      </c>
      <c r="D46" s="5" t="n">
        <v>4100000</v>
      </c>
      <c r="E46" s="7" t="n">
        <v>2900000</v>
      </c>
      <c r="F46" s="7" t="n">
        <v>6600000</v>
      </c>
    </row>
    <row r="47" spans="1:6">
      <c r="A47" s="4" t="s">
        <v>521</v>
      </c>
    </row>
    <row r="48" spans="1:6">
      <c r="A48" s="3" t="s">
        <v>479</v>
      </c>
    </row>
    <row r="49" spans="1:6">
      <c r="A49" s="4" t="s">
        <v>520</v>
      </c>
      <c r="F49" s="5" t="n">
        <v>2000000</v>
      </c>
    </row>
    <row r="50" spans="1:6">
      <c r="A50" s="4" t="s">
        <v>522</v>
      </c>
    </row>
    <row r="51" spans="1:6">
      <c r="A51" s="3" t="s">
        <v>479</v>
      </c>
    </row>
    <row r="52" spans="1:6">
      <c r="A52" s="4" t="s">
        <v>520</v>
      </c>
      <c r="C52" s="5" t="n">
        <v>71000</v>
      </c>
      <c r="D52" s="5" t="n">
        <v>85000</v>
      </c>
      <c r="E52" s="5" t="n">
        <v>148000</v>
      </c>
      <c r="F52" s="5" t="n">
        <v>169000</v>
      </c>
    </row>
    <row r="53" spans="1:6">
      <c r="A53" s="4" t="s">
        <v>495</v>
      </c>
      <c r="C53" s="7" t="n">
        <v>739000</v>
      </c>
      <c r="D53" s="7" t="n">
        <v>1100000</v>
      </c>
      <c r="E53" s="7" t="n">
        <v>739000</v>
      </c>
      <c r="F53" s="7" t="n">
        <v>1100000</v>
      </c>
    </row>
    <row r="54" spans="1:6">
      <c r="A54" s="4" t="s">
        <v>505</v>
      </c>
      <c r="B54" s="5" t="n">
        <v>8000</v>
      </c>
      <c r="E54" s="5" t="n">
        <v>0</v>
      </c>
    </row>
    <row r="55" spans="1:6">
      <c r="A55" s="4" t="s">
        <v>523</v>
      </c>
      <c r="E55" s="5" t="n">
        <v>130000</v>
      </c>
    </row>
    <row r="56" spans="1:6">
      <c r="A56" s="4" t="s">
        <v>524</v>
      </c>
      <c r="E56" s="5" t="n">
        <v>1000</v>
      </c>
    </row>
    <row r="57" spans="1:6">
      <c r="A57" s="4" t="s">
        <v>525</v>
      </c>
      <c r="E57" s="5" t="n">
        <v>8000</v>
      </c>
    </row>
    <row r="58" spans="1:6">
      <c r="A58" s="4" t="s">
        <v>526</v>
      </c>
      <c r="B58" s="7" t="n">
        <v>77500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27</v>
      </c>
      <c r="B1" s="2" t="s">
        <v>1</v>
      </c>
    </row>
    <row r="2" spans="1:3">
      <c r="B2" s="2" t="s">
        <v>2</v>
      </c>
      <c r="C2" s="2" t="s">
        <v>71</v>
      </c>
    </row>
    <row r="3" spans="1:3">
      <c r="A3" s="3" t="s">
        <v>479</v>
      </c>
    </row>
    <row r="4" spans="1:3">
      <c r="A4" s="4" t="s">
        <v>528</v>
      </c>
      <c r="B4" s="5" t="n">
        <v>229655</v>
      </c>
    </row>
    <row r="5" spans="1:3">
      <c r="A5" s="4" t="s">
        <v>529</v>
      </c>
      <c r="B5" s="5" t="n">
        <v>16000</v>
      </c>
    </row>
    <row r="6" spans="1:3">
      <c r="A6" s="4" t="s">
        <v>499</v>
      </c>
      <c r="B6" s="5" t="n">
        <v>-37256</v>
      </c>
      <c r="C6" s="5" t="n">
        <v>-16823</v>
      </c>
    </row>
    <row r="7" spans="1:3">
      <c r="A7" s="4" t="s">
        <v>530</v>
      </c>
      <c r="B7" s="4" t="s">
        <v>43</v>
      </c>
    </row>
    <row r="8" spans="1:3">
      <c r="A8" s="4" t="s">
        <v>531</v>
      </c>
      <c r="B8" s="5" t="n">
        <v>208399</v>
      </c>
    </row>
    <row r="9" spans="1:3">
      <c r="A9" s="4" t="s">
        <v>532</v>
      </c>
      <c r="B9" s="5" t="n">
        <v>135659</v>
      </c>
    </row>
    <row r="10" spans="1:3">
      <c r="A10" s="4" t="s">
        <v>533</v>
      </c>
      <c r="B10" s="8" t="n">
        <v>68.93000000000001</v>
      </c>
    </row>
    <row r="11" spans="1:3">
      <c r="A11" s="4" t="s">
        <v>534</v>
      </c>
      <c r="B11" s="11" t="n">
        <v>121.57</v>
      </c>
    </row>
    <row r="12" spans="1:3">
      <c r="A12" s="4" t="s">
        <v>535</v>
      </c>
      <c r="B12" s="11" t="n">
        <v>57.9</v>
      </c>
    </row>
    <row r="13" spans="1:3">
      <c r="A13" s="4" t="s">
        <v>536</v>
      </c>
      <c r="B13" s="4" t="s">
        <v>43</v>
      </c>
    </row>
    <row r="14" spans="1:3">
      <c r="A14" s="4" t="s">
        <v>537</v>
      </c>
      <c r="B14" s="11" t="n">
        <v>74.94</v>
      </c>
    </row>
    <row r="15" spans="1:3">
      <c r="A15" s="4" t="s">
        <v>538</v>
      </c>
      <c r="B15" s="8" t="n">
        <v>61.3</v>
      </c>
    </row>
    <row r="16" spans="1:3">
      <c r="A16" s="4" t="s">
        <v>539</v>
      </c>
      <c r="B16" s="4" t="s">
        <v>540</v>
      </c>
    </row>
    <row r="17" spans="1:3">
      <c r="A17" s="4" t="s">
        <v>541</v>
      </c>
      <c r="B17" s="4" t="s">
        <v>542</v>
      </c>
    </row>
    <row r="18" spans="1:3">
      <c r="A18" s="4" t="s">
        <v>543</v>
      </c>
      <c r="B18" s="7" t="n">
        <v>11973</v>
      </c>
    </row>
    <row r="19" spans="1:3">
      <c r="A19" s="4" t="s">
        <v>544</v>
      </c>
      <c r="B19" s="7" t="n">
        <v>96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99800</v>
      </c>
      <c r="C4" s="7" t="n">
        <v>96087</v>
      </c>
      <c r="D4" s="7" t="n">
        <v>199861</v>
      </c>
      <c r="E4" s="7" t="n">
        <v>191932</v>
      </c>
    </row>
    <row r="5" spans="1:5">
      <c r="A5" s="4" t="s">
        <v>74</v>
      </c>
      <c r="B5" s="5" t="n">
        <v>124</v>
      </c>
      <c r="C5" s="5" t="n">
        <v>131</v>
      </c>
      <c r="D5" s="5" t="n">
        <v>252</v>
      </c>
      <c r="E5" s="5" t="n">
        <v>259</v>
      </c>
    </row>
    <row r="6" spans="1:5">
      <c r="A6" s="4" t="s">
        <v>75</v>
      </c>
      <c r="B6" s="5" t="n">
        <v>99924</v>
      </c>
      <c r="C6" s="5" t="n">
        <v>96218</v>
      </c>
      <c r="D6" s="5" t="n">
        <v>200113</v>
      </c>
      <c r="E6" s="5" t="n">
        <v>192191</v>
      </c>
    </row>
    <row r="7" spans="1:5">
      <c r="A7" s="3" t="s">
        <v>76</v>
      </c>
    </row>
    <row r="8" spans="1:5">
      <c r="A8" s="4" t="s">
        <v>77</v>
      </c>
      <c r="B8" s="5" t="n">
        <v>30250</v>
      </c>
      <c r="C8" s="5" t="n">
        <v>29750</v>
      </c>
      <c r="D8" s="5" t="n">
        <v>61283</v>
      </c>
      <c r="E8" s="5" t="n">
        <v>61644</v>
      </c>
    </row>
    <row r="9" spans="1:5">
      <c r="A9" s="4" t="s">
        <v>78</v>
      </c>
      <c r="B9" s="5" t="n">
        <v>23628</v>
      </c>
      <c r="C9" s="5" t="n">
        <v>25214</v>
      </c>
      <c r="D9" s="5" t="n">
        <v>46706</v>
      </c>
      <c r="E9" s="5" t="n">
        <v>50255</v>
      </c>
    </row>
    <row r="10" spans="1:5">
      <c r="A10" s="4" t="s">
        <v>79</v>
      </c>
      <c r="B10" s="5" t="n">
        <v>2443</v>
      </c>
      <c r="C10" s="5" t="n">
        <v>5377</v>
      </c>
      <c r="D10" s="5" t="n">
        <v>5274</v>
      </c>
      <c r="E10" s="5" t="n">
        <v>9012</v>
      </c>
    </row>
    <row r="11" spans="1:5">
      <c r="A11" s="4" t="s">
        <v>80</v>
      </c>
      <c r="B11" s="5" t="n">
        <v>56321</v>
      </c>
      <c r="C11" s="5" t="n">
        <v>60341</v>
      </c>
      <c r="D11" s="5" t="n">
        <v>113263</v>
      </c>
      <c r="E11" s="5" t="n">
        <v>120911</v>
      </c>
    </row>
    <row r="12" spans="1:5">
      <c r="A12" s="3" t="s">
        <v>81</v>
      </c>
    </row>
    <row r="13" spans="1:5">
      <c r="A13" s="4" t="s">
        <v>82</v>
      </c>
      <c r="B13" s="5" t="n">
        <v>30</v>
      </c>
      <c r="C13" s="5" t="n">
        <v>208</v>
      </c>
      <c r="D13" s="5" t="n">
        <v>135</v>
      </c>
      <c r="E13" s="5" t="n">
        <v>475</v>
      </c>
    </row>
    <row r="14" spans="1:5">
      <c r="A14" s="4" t="s">
        <v>83</v>
      </c>
      <c r="B14" s="5" t="n">
        <v>-285</v>
      </c>
      <c r="C14" s="5" t="n">
        <v>-2162</v>
      </c>
      <c r="D14" s="5" t="n">
        <v>-469</v>
      </c>
      <c r="E14" s="5" t="n">
        <v>-5352</v>
      </c>
    </row>
    <row r="15" spans="1:5">
      <c r="A15" s="4" t="s">
        <v>84</v>
      </c>
      <c r="B15" s="5" t="n">
        <v>-255</v>
      </c>
      <c r="C15" s="5" t="n">
        <v>-1954</v>
      </c>
      <c r="D15" s="5" t="n">
        <v>-334</v>
      </c>
      <c r="E15" s="5" t="n">
        <v>-4877</v>
      </c>
    </row>
    <row r="16" spans="1:5">
      <c r="A16" s="4" t="s">
        <v>85</v>
      </c>
      <c r="B16" s="5" t="n">
        <v>-382</v>
      </c>
      <c r="D16" s="5" t="n">
        <v>-382</v>
      </c>
    </row>
    <row r="17" spans="1:5">
      <c r="A17" s="4" t="s">
        <v>86</v>
      </c>
      <c r="B17" s="5" t="n">
        <v>1209</v>
      </c>
      <c r="D17" s="5" t="n">
        <v>1209</v>
      </c>
    </row>
    <row r="18" spans="1:5">
      <c r="A18" s="4" t="s">
        <v>87</v>
      </c>
      <c r="D18" s="5" t="n">
        <v>3865</v>
      </c>
    </row>
    <row r="19" spans="1:5">
      <c r="A19" s="4" t="s">
        <v>88</v>
      </c>
      <c r="B19" s="5" t="n">
        <v>44175</v>
      </c>
      <c r="C19" s="5" t="n">
        <v>33923</v>
      </c>
      <c r="D19" s="5" t="n">
        <v>91208</v>
      </c>
      <c r="E19" s="5" t="n">
        <v>66403</v>
      </c>
    </row>
    <row r="20" spans="1:5">
      <c r="A20" s="3" t="s">
        <v>89</v>
      </c>
    </row>
    <row r="21" spans="1:5">
      <c r="A21" s="4" t="s">
        <v>90</v>
      </c>
      <c r="B21" s="5" t="n">
        <v>6645</v>
      </c>
      <c r="C21" s="5" t="n">
        <v>4243</v>
      </c>
      <c r="D21" s="5" t="n">
        <v>13746</v>
      </c>
      <c r="E21" s="5" t="n">
        <v>8179</v>
      </c>
    </row>
    <row r="22" spans="1:5">
      <c r="A22" s="4" t="s">
        <v>91</v>
      </c>
      <c r="B22" s="5" t="n">
        <v>6645</v>
      </c>
      <c r="C22" s="5" t="n">
        <v>4243</v>
      </c>
      <c r="D22" s="5" t="n">
        <v>13746</v>
      </c>
      <c r="E22" s="5" t="n">
        <v>8179</v>
      </c>
    </row>
    <row r="23" spans="1:5">
      <c r="A23" s="3" t="s">
        <v>92</v>
      </c>
    </row>
    <row r="24" spans="1:5">
      <c r="A24" s="4" t="s">
        <v>93</v>
      </c>
      <c r="B24" s="5" t="n">
        <v>12591</v>
      </c>
      <c r="C24" s="5" t="n">
        <v>13832</v>
      </c>
      <c r="D24" s="5" t="n">
        <v>25882</v>
      </c>
      <c r="E24" s="5" t="n">
        <v>27665</v>
      </c>
    </row>
    <row r="25" spans="1:5">
      <c r="A25" s="4" t="s">
        <v>94</v>
      </c>
      <c r="B25" s="5" t="n">
        <v>197</v>
      </c>
      <c r="C25" s="5" t="n">
        <v>117</v>
      </c>
      <c r="D25" s="5" t="n">
        <v>445</v>
      </c>
      <c r="E25" s="5" t="n">
        <v>259</v>
      </c>
    </row>
    <row r="26" spans="1:5">
      <c r="A26" s="4" t="s">
        <v>95</v>
      </c>
      <c r="B26" s="5" t="n">
        <v>24742</v>
      </c>
      <c r="C26" s="5" t="n">
        <v>15731</v>
      </c>
      <c r="D26" s="5" t="n">
        <v>51135</v>
      </c>
      <c r="E26" s="5" t="n">
        <v>30300</v>
      </c>
    </row>
    <row r="27" spans="1:5">
      <c r="A27" s="4" t="s">
        <v>96</v>
      </c>
      <c r="B27" s="5" t="n">
        <v>37530</v>
      </c>
      <c r="C27" s="5" t="n">
        <v>29680</v>
      </c>
      <c r="D27" s="5" t="n">
        <v>77462</v>
      </c>
      <c r="E27" s="5" t="n">
        <v>58224</v>
      </c>
    </row>
    <row r="28" spans="1:5">
      <c r="A28" s="4" t="s">
        <v>88</v>
      </c>
      <c r="B28" s="7" t="n">
        <v>44175</v>
      </c>
      <c r="C28" s="7" t="n">
        <v>33923</v>
      </c>
      <c r="D28" s="7" t="n">
        <v>91208</v>
      </c>
      <c r="E28" s="7" t="n">
        <v>66403</v>
      </c>
    </row>
    <row r="29" spans="1:5">
      <c r="A29" s="3" t="s">
        <v>97</v>
      </c>
    </row>
    <row r="30" spans="1:5">
      <c r="A30" s="4" t="s">
        <v>98</v>
      </c>
      <c r="B30" s="8" t="n">
        <v>0.91</v>
      </c>
      <c r="C30" s="8" t="n">
        <v>0.58</v>
      </c>
      <c r="D30" s="8" t="n">
        <v>1.88</v>
      </c>
      <c r="E30" s="8" t="n">
        <v>1.12</v>
      </c>
    </row>
    <row r="31" spans="1:5">
      <c r="A31" s="4" t="s">
        <v>99</v>
      </c>
      <c r="B31" s="8" t="n">
        <v>0.9</v>
      </c>
      <c r="C31" s="8" t="n">
        <v>0.58</v>
      </c>
      <c r="D31" s="8" t="n">
        <v>1.87</v>
      </c>
      <c r="E31" s="8" t="n">
        <v>1.12</v>
      </c>
    </row>
    <row r="32" spans="1:5">
      <c r="A32" s="3" t="s">
        <v>100</v>
      </c>
    </row>
    <row r="33" spans="1:5">
      <c r="A33" s="4" t="s">
        <v>98</v>
      </c>
      <c r="B33" s="5" t="n">
        <v>27200</v>
      </c>
      <c r="C33" s="5" t="n">
        <v>27082</v>
      </c>
      <c r="D33" s="5" t="n">
        <v>27174</v>
      </c>
      <c r="E33" s="5" t="n">
        <v>27063</v>
      </c>
    </row>
    <row r="34" spans="1:5">
      <c r="A34" s="4" t="s">
        <v>99</v>
      </c>
      <c r="B34" s="5" t="n">
        <v>27412</v>
      </c>
      <c r="C34" s="5" t="n">
        <v>27172</v>
      </c>
      <c r="D34" s="5" t="n">
        <v>27384</v>
      </c>
      <c r="E34" s="5" t="n">
        <v>27149</v>
      </c>
    </row>
    <row r="35" spans="1:5">
      <c r="A35" s="4" t="s">
        <v>101</v>
      </c>
      <c r="B35" s="8" t="n">
        <v>0.85</v>
      </c>
      <c r="C35" s="8" t="n">
        <v>0.75</v>
      </c>
      <c r="D35" s="8" t="n">
        <v>1.7</v>
      </c>
      <c r="E35" s="8" t="n">
        <v>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71</v>
      </c>
    </row>
    <row r="3" spans="1:3">
      <c r="A3" s="3" t="s">
        <v>479</v>
      </c>
    </row>
    <row r="4" spans="1:3">
      <c r="A4" s="4" t="s">
        <v>546</v>
      </c>
      <c r="B4" s="5" t="n">
        <v>144693</v>
      </c>
    </row>
    <row r="5" spans="1:3">
      <c r="A5" s="4" t="s">
        <v>547</v>
      </c>
      <c r="B5" s="5" t="n">
        <v>101150</v>
      </c>
    </row>
    <row r="6" spans="1:3">
      <c r="A6" s="4" t="s">
        <v>548</v>
      </c>
      <c r="B6" s="5" t="n">
        <v>-68914</v>
      </c>
      <c r="C6" s="5" t="n">
        <v>-43689</v>
      </c>
    </row>
    <row r="7" spans="1:3">
      <c r="A7" s="4" t="s">
        <v>549</v>
      </c>
      <c r="B7" s="5" t="n">
        <v>-1240</v>
      </c>
    </row>
    <row r="8" spans="1:3">
      <c r="A8" s="4" t="s">
        <v>550</v>
      </c>
      <c r="B8" s="5" t="n">
        <v>175689</v>
      </c>
    </row>
    <row r="9" spans="1:3">
      <c r="A9" s="4" t="s">
        <v>551</v>
      </c>
      <c r="B9" s="8" t="n">
        <v>58.56</v>
      </c>
    </row>
    <row r="10" spans="1:3">
      <c r="A10" s="4" t="s">
        <v>552</v>
      </c>
      <c r="B10" s="11" t="n">
        <v>89.25</v>
      </c>
      <c r="C10" s="8" t="n">
        <v>83.59</v>
      </c>
    </row>
    <row r="11" spans="1:3">
      <c r="A11" s="4" t="s">
        <v>553</v>
      </c>
      <c r="B11" s="11" t="n">
        <v>83.62</v>
      </c>
    </row>
    <row r="12" spans="1:3">
      <c r="A12" s="4" t="s">
        <v>554</v>
      </c>
      <c r="B12" s="11" t="n">
        <v>89.56</v>
      </c>
    </row>
    <row r="13" spans="1:3">
      <c r="A13" s="4" t="s">
        <v>555</v>
      </c>
      <c r="B13" s="8" t="n">
        <v>77.26000000000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5"/>
    <col customWidth="1" max="5" min="5" width="31"/>
    <col customWidth="1" max="6" min="6" width="34"/>
    <col customWidth="1" max="7" min="7" width="62"/>
    <col customWidth="1" max="8" min="8" width="34"/>
    <col customWidth="1" max="9" min="9" width="12"/>
  </cols>
  <sheetData>
    <row r="1" spans="1:9">
      <c r="A1" s="1" t="s">
        <v>102</v>
      </c>
      <c r="B1" s="2" t="s">
        <v>103</v>
      </c>
      <c r="C1" s="2" t="s">
        <v>104</v>
      </c>
      <c r="D1" s="2" t="s">
        <v>105</v>
      </c>
      <c r="E1" s="2" t="s">
        <v>106</v>
      </c>
      <c r="F1" s="2" t="s">
        <v>107</v>
      </c>
      <c r="G1" s="2" t="s">
        <v>108</v>
      </c>
      <c r="H1" s="2" t="s">
        <v>109</v>
      </c>
      <c r="I1" s="2" t="s">
        <v>110</v>
      </c>
    </row>
    <row r="2" spans="1:9">
      <c r="A2" s="4" t="s">
        <v>111</v>
      </c>
      <c r="B2" s="7" t="n">
        <v>879750</v>
      </c>
      <c r="C2" s="7" t="n">
        <v>271</v>
      </c>
      <c r="D2" s="7" t="n">
        <v>733671</v>
      </c>
      <c r="E2" s="7" t="n">
        <v>1502643</v>
      </c>
      <c r="F2" s="7" t="n">
        <v>-1503076</v>
      </c>
      <c r="G2" s="7" t="n">
        <v>1613259</v>
      </c>
      <c r="H2" s="7" t="n">
        <v>197455</v>
      </c>
      <c r="I2" s="7" t="n">
        <v>1810714</v>
      </c>
    </row>
    <row r="3" spans="1:9">
      <c r="A3" s="4" t="s">
        <v>112</v>
      </c>
      <c r="B3" s="5" t="n">
        <v>35190</v>
      </c>
      <c r="C3" s="5" t="n">
        <v>27138138</v>
      </c>
    </row>
    <row r="4" spans="1:9">
      <c r="A4" s="4" t="s">
        <v>113</v>
      </c>
      <c r="C4" s="7" t="n">
        <v>1</v>
      </c>
      <c r="D4" s="5" t="n">
        <v>2156</v>
      </c>
      <c r="G4" s="5" t="n">
        <v>2157</v>
      </c>
      <c r="I4" s="5" t="n">
        <v>2157</v>
      </c>
    </row>
    <row r="5" spans="1:9">
      <c r="A5" s="4" t="s">
        <v>114</v>
      </c>
      <c r="C5" s="5" t="n">
        <v>75883</v>
      </c>
    </row>
    <row r="6" spans="1:9">
      <c r="A6" s="4" t="s">
        <v>115</v>
      </c>
      <c r="D6" s="5" t="n">
        <v>3247</v>
      </c>
      <c r="G6" s="5" t="n">
        <v>3247</v>
      </c>
      <c r="I6" s="5" t="n">
        <v>3247</v>
      </c>
    </row>
    <row r="7" spans="1:9">
      <c r="A7" s="4" t="s">
        <v>116</v>
      </c>
      <c r="D7" s="5" t="n">
        <v>-3403</v>
      </c>
      <c r="G7" s="5" t="n">
        <v>-3403</v>
      </c>
      <c r="I7" s="5" t="n">
        <v>-3403</v>
      </c>
    </row>
    <row r="8" spans="1:9">
      <c r="A8" s="4" t="s">
        <v>88</v>
      </c>
      <c r="I8" s="5" t="n">
        <v>91208</v>
      </c>
    </row>
    <row r="9" spans="1:9">
      <c r="A9" s="4" t="s">
        <v>117</v>
      </c>
      <c r="E9" s="5" t="n">
        <v>77462</v>
      </c>
      <c r="G9" s="5" t="n">
        <v>77462</v>
      </c>
      <c r="I9" s="5" t="n">
        <v>77462</v>
      </c>
    </row>
    <row r="10" spans="1:9">
      <c r="A10" s="4" t="s">
        <v>91</v>
      </c>
      <c r="H10" s="5" t="n">
        <v>13746</v>
      </c>
      <c r="I10" s="5" t="n">
        <v>13746</v>
      </c>
    </row>
    <row r="11" spans="1:9">
      <c r="A11" s="3" t="s">
        <v>118</v>
      </c>
    </row>
    <row r="12" spans="1:9">
      <c r="A12" s="4" t="s">
        <v>119</v>
      </c>
      <c r="F12" s="5" t="n">
        <v>-25882</v>
      </c>
      <c r="G12" s="5" t="n">
        <v>-25882</v>
      </c>
      <c r="I12" s="5" t="n">
        <v>-25882</v>
      </c>
    </row>
    <row r="13" spans="1:9">
      <c r="A13" s="4" t="s">
        <v>120</v>
      </c>
      <c r="F13" s="5" t="n">
        <v>-46207</v>
      </c>
      <c r="G13" s="5" t="n">
        <v>-46207</v>
      </c>
      <c r="I13" s="5" t="n">
        <v>-46207</v>
      </c>
    </row>
    <row r="14" spans="1:9">
      <c r="A14" s="4" t="s">
        <v>121</v>
      </c>
      <c r="H14" s="5" t="n">
        <v>-12419</v>
      </c>
      <c r="I14" s="5" t="n">
        <v>-12419</v>
      </c>
    </row>
    <row r="15" spans="1:9">
      <c r="A15" s="4" t="s">
        <v>122</v>
      </c>
      <c r="D15" s="5" t="n">
        <v>-80</v>
      </c>
      <c r="G15" s="5" t="n">
        <v>-80</v>
      </c>
      <c r="H15" s="5" t="n">
        <v>80</v>
      </c>
    </row>
    <row r="16" spans="1:9">
      <c r="A16" s="4" t="s">
        <v>123</v>
      </c>
      <c r="B16" s="7" t="n">
        <v>879750</v>
      </c>
      <c r="C16" s="7" t="n">
        <v>272</v>
      </c>
      <c r="D16" s="7" t="n">
        <v>735591</v>
      </c>
      <c r="E16" s="7" t="n">
        <v>1580105</v>
      </c>
      <c r="F16" s="7" t="n">
        <v>-1575165</v>
      </c>
      <c r="G16" s="7" t="n">
        <v>1620553</v>
      </c>
      <c r="H16" s="7" t="n">
        <v>198862</v>
      </c>
      <c r="I16" s="7" t="n">
        <v>1819415</v>
      </c>
    </row>
    <row r="17" spans="1:9">
      <c r="A17" s="4" t="s">
        <v>124</v>
      </c>
      <c r="B17" s="5" t="n">
        <v>35190</v>
      </c>
      <c r="C17" s="5" t="n">
        <v>272140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1</v>
      </c>
    </row>
    <row r="3" spans="1:3">
      <c r="A3" s="3" t="s">
        <v>126</v>
      </c>
    </row>
    <row r="4" spans="1:3">
      <c r="A4" s="4" t="s">
        <v>88</v>
      </c>
      <c r="B4" s="7" t="n">
        <v>91208</v>
      </c>
      <c r="C4" s="7" t="n">
        <v>66403</v>
      </c>
    </row>
    <row r="5" spans="1:3">
      <c r="A5" s="3" t="s">
        <v>127</v>
      </c>
    </row>
    <row r="6" spans="1:3">
      <c r="A6" s="4" t="s">
        <v>128</v>
      </c>
      <c r="B6" s="5" t="n">
        <v>46706</v>
      </c>
      <c r="C6" s="5" t="n">
        <v>50255</v>
      </c>
    </row>
    <row r="7" spans="1:3">
      <c r="A7" s="4" t="s">
        <v>129</v>
      </c>
      <c r="B7" s="5" t="n">
        <v>-34</v>
      </c>
      <c r="C7" s="5" t="n">
        <v>-331</v>
      </c>
    </row>
    <row r="8" spans="1:3">
      <c r="A8" s="4" t="s">
        <v>130</v>
      </c>
      <c r="B8" s="5" t="n">
        <v>-856</v>
      </c>
      <c r="C8" s="5" t="n">
        <v>-846</v>
      </c>
    </row>
    <row r="9" spans="1:3">
      <c r="A9" s="4" t="s">
        <v>85</v>
      </c>
      <c r="B9" s="5" t="n">
        <v>382</v>
      </c>
    </row>
    <row r="10" spans="1:3">
      <c r="A10" s="4" t="s">
        <v>86</v>
      </c>
      <c r="B10" s="5" t="n">
        <v>-1209</v>
      </c>
    </row>
    <row r="11" spans="1:3">
      <c r="A11" s="4" t="s">
        <v>87</v>
      </c>
      <c r="B11" s="5" t="n">
        <v>-3865</v>
      </c>
    </row>
    <row r="12" spans="1:3">
      <c r="A12" s="4" t="s">
        <v>131</v>
      </c>
      <c r="B12" s="5" t="n">
        <v>3646</v>
      </c>
      <c r="C12" s="5" t="n">
        <v>7083</v>
      </c>
    </row>
    <row r="13" spans="1:3">
      <c r="A13" s="4" t="s">
        <v>132</v>
      </c>
      <c r="B13" s="5" t="n">
        <v>226</v>
      </c>
      <c r="C13" s="5" t="n">
        <v>263</v>
      </c>
    </row>
    <row r="14" spans="1:3">
      <c r="A14" s="4" t="s">
        <v>133</v>
      </c>
      <c r="B14" s="5" t="n">
        <v>97</v>
      </c>
      <c r="C14" s="5" t="n">
        <v>-2130</v>
      </c>
    </row>
    <row r="15" spans="1:3">
      <c r="A15" s="4" t="s">
        <v>134</v>
      </c>
      <c r="B15" s="5" t="n">
        <v>1213</v>
      </c>
      <c r="C15" s="5" t="n">
        <v>-1866</v>
      </c>
    </row>
    <row r="16" spans="1:3">
      <c r="A16" s="4" t="s">
        <v>135</v>
      </c>
      <c r="B16" s="5" t="n">
        <v>46306</v>
      </c>
      <c r="C16" s="5" t="n">
        <v>52428</v>
      </c>
    </row>
    <row r="17" spans="1:3">
      <c r="A17" s="4" t="s">
        <v>136</v>
      </c>
      <c r="B17" s="5" t="n">
        <v>137514</v>
      </c>
      <c r="C17" s="5" t="n">
        <v>118831</v>
      </c>
    </row>
    <row r="18" spans="1:3">
      <c r="A18" s="3" t="s">
        <v>137</v>
      </c>
    </row>
    <row r="19" spans="1:3">
      <c r="A19" s="4" t="s">
        <v>138</v>
      </c>
      <c r="B19" s="5" t="n">
        <v>-23363</v>
      </c>
      <c r="C19" s="5" t="n">
        <v>-14463</v>
      </c>
    </row>
    <row r="20" spans="1:3">
      <c r="A20" s="4" t="s">
        <v>139</v>
      </c>
      <c r="B20" s="5" t="n">
        <v>-1588</v>
      </c>
    </row>
    <row r="21" spans="1:3">
      <c r="A21" s="4" t="s">
        <v>35</v>
      </c>
      <c r="B21" s="5" t="n">
        <v>-24451</v>
      </c>
      <c r="C21" s="5" t="n">
        <v>-13240</v>
      </c>
    </row>
    <row r="22" spans="1:3">
      <c r="A22" s="4" t="s">
        <v>140</v>
      </c>
      <c r="B22" s="5" t="n">
        <v>2144</v>
      </c>
    </row>
    <row r="23" spans="1:3">
      <c r="A23" s="4" t="s">
        <v>141</v>
      </c>
      <c r="B23" s="5" t="n">
        <v>2400</v>
      </c>
    </row>
    <row r="24" spans="1:3">
      <c r="A24" s="4" t="s">
        <v>142</v>
      </c>
      <c r="B24" s="5" t="n">
        <v>-44858</v>
      </c>
      <c r="C24" s="5" t="n">
        <v>-27703</v>
      </c>
    </row>
    <row r="25" spans="1:3">
      <c r="A25" s="3" t="s">
        <v>143</v>
      </c>
    </row>
    <row r="26" spans="1:3">
      <c r="A26" s="4" t="s">
        <v>144</v>
      </c>
      <c r="B26" s="5" t="n">
        <v>168000</v>
      </c>
      <c r="C26" s="5" t="n">
        <v>64000</v>
      </c>
    </row>
    <row r="27" spans="1:3">
      <c r="A27" s="4" t="s">
        <v>145</v>
      </c>
      <c r="B27" s="5" t="n">
        <v>-67000</v>
      </c>
      <c r="C27" s="5" t="n">
        <v>-10000</v>
      </c>
    </row>
    <row r="28" spans="1:3">
      <c r="A28" s="4" t="s">
        <v>146</v>
      </c>
      <c r="C28" s="5" t="n">
        <v>-250000</v>
      </c>
    </row>
    <row r="29" spans="1:3">
      <c r="A29" s="4" t="s">
        <v>147</v>
      </c>
      <c r="B29" s="5" t="n">
        <v>-724</v>
      </c>
    </row>
    <row r="30" spans="1:3">
      <c r="A30" s="4" t="s">
        <v>148</v>
      </c>
      <c r="B30" s="5" t="n">
        <v>2157</v>
      </c>
      <c r="C30" s="5" t="n">
        <v>900</v>
      </c>
    </row>
    <row r="31" spans="1:3">
      <c r="A31" s="4" t="s">
        <v>149</v>
      </c>
      <c r="B31" s="5" t="n">
        <v>-230000</v>
      </c>
    </row>
    <row r="32" spans="1:3">
      <c r="A32" s="4" t="s">
        <v>116</v>
      </c>
      <c r="B32" s="5" t="n">
        <v>-3403</v>
      </c>
      <c r="C32" s="5" t="n">
        <v>-1758</v>
      </c>
    </row>
    <row r="33" spans="1:3">
      <c r="A33" s="4" t="s">
        <v>150</v>
      </c>
      <c r="B33" s="5" t="n">
        <v>-399</v>
      </c>
      <c r="C33" s="5" t="n">
        <v>-259</v>
      </c>
    </row>
    <row r="34" spans="1:3">
      <c r="A34" s="4" t="s">
        <v>151</v>
      </c>
      <c r="B34" s="5" t="n">
        <v>-25882</v>
      </c>
      <c r="C34" s="5" t="n">
        <v>-27665</v>
      </c>
    </row>
    <row r="35" spans="1:3">
      <c r="A35" s="4" t="s">
        <v>152</v>
      </c>
      <c r="B35" s="5" t="n">
        <v>-46207</v>
      </c>
      <c r="C35" s="5" t="n">
        <v>-40598</v>
      </c>
    </row>
    <row r="36" spans="1:3">
      <c r="A36" s="4" t="s">
        <v>153</v>
      </c>
      <c r="B36" s="5" t="n">
        <v>-12419</v>
      </c>
      <c r="C36" s="5" t="n">
        <v>-10958</v>
      </c>
    </row>
    <row r="37" spans="1:3">
      <c r="A37" s="4" t="s">
        <v>154</v>
      </c>
      <c r="B37" s="5" t="n">
        <v>-215877</v>
      </c>
      <c r="C37" s="5" t="n">
        <v>-276338</v>
      </c>
    </row>
    <row r="38" spans="1:3">
      <c r="A38" s="4" t="s">
        <v>155</v>
      </c>
      <c r="B38" s="5" t="n">
        <v>-123221</v>
      </c>
      <c r="C38" s="5" t="n">
        <v>-185210</v>
      </c>
    </row>
    <row r="39" spans="1:3">
      <c r="A39" s="4" t="s">
        <v>156</v>
      </c>
      <c r="B39" s="5" t="n">
        <v>128629</v>
      </c>
      <c r="C39" s="5" t="n">
        <v>188912</v>
      </c>
    </row>
    <row r="40" spans="1:3">
      <c r="A40" s="4" t="s">
        <v>157</v>
      </c>
      <c r="B40" s="5" t="n">
        <v>5408</v>
      </c>
      <c r="C40" s="5" t="n">
        <v>3702</v>
      </c>
    </row>
    <row r="41" spans="1:3">
      <c r="A41" s="3" t="s">
        <v>158</v>
      </c>
    </row>
    <row r="42" spans="1:3">
      <c r="A42" s="4" t="s">
        <v>90</v>
      </c>
      <c r="B42" s="5" t="n">
        <v>80</v>
      </c>
      <c r="C42" s="5" t="n">
        <v>1030</v>
      </c>
    </row>
    <row r="43" spans="1:3">
      <c r="A43" s="4" t="s">
        <v>50</v>
      </c>
      <c r="B43" s="7" t="n">
        <v>-80</v>
      </c>
      <c r="C43" s="7" t="n">
        <v>-10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4:58:21Z</dcterms:created>
  <dcterms:modified xmlns:dcterms="http://purl.org/dc/terms/" xmlns:xsi="http://www.w3.org/2001/XMLSchema-instance" xsi:type="dcterms:W3CDTF">2017-07-28T14:58:21Z</dcterms:modified>
</cp:coreProperties>
</file>